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Statements of Operations (Unaud" sheetId="4" state="visible" r:id="rId4"/>
    <sheet xmlns:r="http://schemas.openxmlformats.org/officeDocument/2006/relationships" name="Statements of Operations (Unau5" sheetId="5" state="visible" r:id="rId5"/>
    <sheet xmlns:r="http://schemas.openxmlformats.org/officeDocument/2006/relationships" name="Statements of Cash Flows (Unaud" sheetId="6" state="visible" r:id="rId6"/>
    <sheet xmlns:r="http://schemas.openxmlformats.org/officeDocument/2006/relationships" name="1. Nature of Business, Presenta" sheetId="7" state="visible" r:id="rId7"/>
    <sheet xmlns:r="http://schemas.openxmlformats.org/officeDocument/2006/relationships" name="2. Entry Into a Definitive Agre" sheetId="8" state="visible" r:id="rId8"/>
    <sheet xmlns:r="http://schemas.openxmlformats.org/officeDocument/2006/relationships" name="3. Commitments and Contingencie" sheetId="9" state="visible" r:id="rId9"/>
    <sheet xmlns:r="http://schemas.openxmlformats.org/officeDocument/2006/relationships" name="4. Related Parties" sheetId="10" state="visible" r:id="rId10"/>
    <sheet xmlns:r="http://schemas.openxmlformats.org/officeDocument/2006/relationships" name="5. Convertible Notes Payable, N" sheetId="11" state="visible" r:id="rId11"/>
    <sheet xmlns:r="http://schemas.openxmlformats.org/officeDocument/2006/relationships" name="6. Stockholders' Deficit" sheetId="12" state="visible" r:id="rId12"/>
    <sheet xmlns:r="http://schemas.openxmlformats.org/officeDocument/2006/relationships" name="7. Revenue Classes" sheetId="13" state="visible" r:id="rId13"/>
    <sheet xmlns:r="http://schemas.openxmlformats.org/officeDocument/2006/relationships" name="8. Subsequent Events" sheetId="14" state="visible" r:id="rId14"/>
    <sheet xmlns:r="http://schemas.openxmlformats.org/officeDocument/2006/relationships" name="1. Nature of Business, Presen15" sheetId="15" state="visible" r:id="rId15"/>
    <sheet xmlns:r="http://schemas.openxmlformats.org/officeDocument/2006/relationships" name="1. Nature of Business, Presen16" sheetId="16" state="visible" r:id="rId16"/>
    <sheet xmlns:r="http://schemas.openxmlformats.org/officeDocument/2006/relationships" name="3. Commitments and Contingenc17" sheetId="17" state="visible" r:id="rId17"/>
    <sheet xmlns:r="http://schemas.openxmlformats.org/officeDocument/2006/relationships" name="5. Convertible Notes Payable,18" sheetId="18" state="visible" r:id="rId18"/>
    <sheet xmlns:r="http://schemas.openxmlformats.org/officeDocument/2006/relationships" name="7. Revenue Classes (Tables)" sheetId="19" state="visible" r:id="rId19"/>
    <sheet xmlns:r="http://schemas.openxmlformats.org/officeDocument/2006/relationships" name="1. Nature of Business, Presen20" sheetId="20" state="visible" r:id="rId20"/>
    <sheet xmlns:r="http://schemas.openxmlformats.org/officeDocument/2006/relationships" name="1. Nature of Business, Presen21" sheetId="21" state="visible" r:id="rId21"/>
    <sheet xmlns:r="http://schemas.openxmlformats.org/officeDocument/2006/relationships" name="1. Nature of Business, Presen22" sheetId="22" state="visible" r:id="rId22"/>
    <sheet xmlns:r="http://schemas.openxmlformats.org/officeDocument/2006/relationships" name="1. Nature of Business, Presen23" sheetId="23" state="visible" r:id="rId23"/>
    <sheet xmlns:r="http://schemas.openxmlformats.org/officeDocument/2006/relationships" name="2. Entry Into a Definitive Ag24" sheetId="24" state="visible" r:id="rId24"/>
    <sheet xmlns:r="http://schemas.openxmlformats.org/officeDocument/2006/relationships" name="3. Commitments and Contingenc25" sheetId="25" state="visible" r:id="rId25"/>
    <sheet xmlns:r="http://schemas.openxmlformats.org/officeDocument/2006/relationships" name="3. Commitments and Contingenc26" sheetId="26" state="visible" r:id="rId26"/>
    <sheet xmlns:r="http://schemas.openxmlformats.org/officeDocument/2006/relationships" name="4. Related Parties (Details Nar" sheetId="27" state="visible" r:id="rId27"/>
    <sheet xmlns:r="http://schemas.openxmlformats.org/officeDocument/2006/relationships" name="5. Convertible Notes Payable,28" sheetId="28" state="visible" r:id="rId28"/>
    <sheet xmlns:r="http://schemas.openxmlformats.org/officeDocument/2006/relationships" name="5. Convertible Notes Payable,29" sheetId="29" state="visible" r:id="rId29"/>
    <sheet xmlns:r="http://schemas.openxmlformats.org/officeDocument/2006/relationships" name="6. Stockholders' Deficit (Detai" sheetId="30" state="visible" r:id="rId30"/>
    <sheet xmlns:r="http://schemas.openxmlformats.org/officeDocument/2006/relationships" name="7. Revenue Classes (Details)" sheetId="31" state="visible" r:id="rId31"/>
  </sheets>
  <definedNames/>
  <calcPr calcId="124519" fullCalcOnLoad="1"/>
</workbook>
</file>

<file path=xl/sharedStrings.xml><?xml version="1.0" encoding="utf-8"?>
<sst xmlns="http://schemas.openxmlformats.org/spreadsheetml/2006/main" uniqueCount="375">
  <si>
    <t>Document and Entity Information - shares</t>
  </si>
  <si>
    <t>9 Months Ended</t>
  </si>
  <si>
    <t>Mar. 31, 2017</t>
  </si>
  <si>
    <t>May 15, 2017</t>
  </si>
  <si>
    <t>Document And Entity Information</t>
  </si>
  <si>
    <t>Entity Registrant Name</t>
  </si>
  <si>
    <t>Freedom Leaf Inc.</t>
  </si>
  <si>
    <t>Entity Central Index Key</t>
  </si>
  <si>
    <t>Document Type</t>
  </si>
  <si>
    <t>10-Q</t>
  </si>
  <si>
    <t>Document Period End Date</t>
  </si>
  <si>
    <t>Mar. 31,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Unaudited) - USD ($)</t>
  </si>
  <si>
    <t>Jun. 30, 2016</t>
  </si>
  <si>
    <t>Current assets</t>
  </si>
  <si>
    <t>Cash</t>
  </si>
  <si>
    <t>Accounts receivable</t>
  </si>
  <si>
    <t>Inventory</t>
  </si>
  <si>
    <t>Other receivable</t>
  </si>
  <si>
    <t>Total current assets</t>
  </si>
  <si>
    <t>Intangible assets, net</t>
  </si>
  <si>
    <t>Other assets</t>
  </si>
  <si>
    <t>Total assets</t>
  </si>
  <si>
    <t>Current liabilities</t>
  </si>
  <si>
    <t>Convertible notes payable, net of discount</t>
  </si>
  <si>
    <t>Notes payable</t>
  </si>
  <si>
    <t>Accounts payable</t>
  </si>
  <si>
    <t>Accounts payable to related parties</t>
  </si>
  <si>
    <t>Accrued expenses</t>
  </si>
  <si>
    <t>Accrued expenses to related parties</t>
  </si>
  <si>
    <t>Derivative liabilities</t>
  </si>
  <si>
    <t>Total current liabilities</t>
  </si>
  <si>
    <t>Long-term liabilities</t>
  </si>
  <si>
    <t>Payable to related party</t>
  </si>
  <si>
    <t>Total long-term liabilities</t>
  </si>
  <si>
    <t>Total liabilities</t>
  </si>
  <si>
    <t>Commitments and contingencies</t>
  </si>
  <si>
    <t xml:space="preserve"> </t>
  </si>
  <si>
    <t>Stockholders' equity</t>
  </si>
  <si>
    <t>Preferred stock, $0.001 par value, 10,000,000 shares authorized Series A preferred stock, 1,000,000 shares authorized, 948,022 shares issued and outstanding at March 31, 2017 and June 30, 2016, respectively</t>
  </si>
  <si>
    <t>Common stock, $0.001 par value, 500,000,000 shares authorized, 105,171,035 and 94,438,650 shares issued, issuable, and outstanding at March 31, 2017 and June 30, 2016, respectively</t>
  </si>
  <si>
    <t>Additional paid-in capital</t>
  </si>
  <si>
    <t>Unearned stock compensation</t>
  </si>
  <si>
    <t>Accumulated deficit</t>
  </si>
  <si>
    <t>Total stockholders' equity (deficit)</t>
  </si>
  <si>
    <t>Total liabilities and stockholders' equity (deficit)</t>
  </si>
  <si>
    <t>Condensed Balance Sheets (Unaudited) (Parenthetical) - $ / shares</t>
  </si>
  <si>
    <t>Preferred stock, par value</t>
  </si>
  <si>
    <t>$ .001</t>
  </si>
  <si>
    <t>Preferred stock, shares authorized</t>
  </si>
  <si>
    <t>Common stock, par value</t>
  </si>
  <si>
    <t>Common stock, shares authorized</t>
  </si>
  <si>
    <t>Common stock, shares issued</t>
  </si>
  <si>
    <t>Common stock, shares outstanding</t>
  </si>
  <si>
    <t>Series A Preferred Stock [Member]</t>
  </si>
  <si>
    <t>Preferred stock, shares issued</t>
  </si>
  <si>
    <t>Preferred stock, shares outstanding</t>
  </si>
  <si>
    <t>Statements of Operations (Unaudited) - USD ($)</t>
  </si>
  <si>
    <t>3 Months Ended</t>
  </si>
  <si>
    <t>Mar. 31, 2016</t>
  </si>
  <si>
    <t>Income Statement [Abstract]</t>
  </si>
  <si>
    <t>Revenue, net</t>
  </si>
  <si>
    <t>Operating expenses</t>
  </si>
  <si>
    <t>Direct costs of revenue</t>
  </si>
  <si>
    <t>General and administrative (includes stock-based compensation of $83,750 and $160,000 for the three months ended March 31, 2017 and 2016, respectively, and $616,942 and $1,969,000 for the nine months ended March 31, 2017 and 2016, respectively.)</t>
  </si>
  <si>
    <t>Marketing and selling</t>
  </si>
  <si>
    <t>Operating loss</t>
  </si>
  <si>
    <t>Other income (expense)</t>
  </si>
  <si>
    <t>Interest expense</t>
  </si>
  <si>
    <t>Change in fair value of embedded conversion features</t>
  </si>
  <si>
    <t>Beneficial conversion feature</t>
  </si>
  <si>
    <t>Net loss</t>
  </si>
  <si>
    <t>Net loss per share - basic and diluted</t>
  </si>
  <si>
    <t>$ (.01)</t>
  </si>
  <si>
    <t>Weighted average number of shares outstanding - basic and diluted</t>
  </si>
  <si>
    <t>Statements of Operations (Unaudited) (Parenthetical) - USD ($)</t>
  </si>
  <si>
    <t>Stock-based compensation</t>
  </si>
  <si>
    <t>Statements of Cash Flows (Unaudited) - USD ($)</t>
  </si>
  <si>
    <t>Cash flows from operating activities:</t>
  </si>
  <si>
    <t>Adjustments to reconcile net loss to net cash used in operations:</t>
  </si>
  <si>
    <t>Amortization of intellectual properties</t>
  </si>
  <si>
    <t>Issuance of common stock for services</t>
  </si>
  <si>
    <t>Bad debt expense</t>
  </si>
  <si>
    <t>Issuance of warrants for services</t>
  </si>
  <si>
    <t>Changes in operating assets and liabilities:</t>
  </si>
  <si>
    <t>Net cash used in operating activities</t>
  </si>
  <si>
    <t>Cash flows used in investing activities</t>
  </si>
  <si>
    <t>Intangible asset acquired</t>
  </si>
  <si>
    <t>Net cash used in investing activities</t>
  </si>
  <si>
    <t>Cash flows from financing activities:</t>
  </si>
  <si>
    <t>Proceeds from capital contributed</t>
  </si>
  <si>
    <t>Proceeds from related party</t>
  </si>
  <si>
    <t>Proceeds form sale of common stock</t>
  </si>
  <si>
    <t>Proceeds from notes payable</t>
  </si>
  <si>
    <t>Net cash provided by financing activities</t>
  </si>
  <si>
    <t>Net increase in cash</t>
  </si>
  <si>
    <t>Cash at beginning of period</t>
  </si>
  <si>
    <t>Cash at end of period</t>
  </si>
  <si>
    <t>Supplemental disclosure of cash flow information:</t>
  </si>
  <si>
    <t>Cash paid for interest</t>
  </si>
  <si>
    <t>Cash paid for taxes</t>
  </si>
  <si>
    <t>Non-cash investing and financing activities:</t>
  </si>
  <si>
    <t>Conversion of debt into common stock</t>
  </si>
  <si>
    <t>Conversion of common stock into licensing agreement</t>
  </si>
  <si>
    <t>Derivatives liability</t>
  </si>
  <si>
    <t>1. Nature of Business, Presentation and Going Concern</t>
  </si>
  <si>
    <t>Organization, Consolidation and Presentation of Financial Statements [Abstract]</t>
  </si>
  <si>
    <t>Nature of Business, Presentation and Going Concern</t>
  </si>
  <si>
    <t>Organization Freedom Leaf
Inc. (the “Company,” “we,” “us,” “our,” or “Freedom Leaf”) was incorporated
in the State of Nevada on February 21, 2013, under the name of Arkadia International, Inc. The Company was originally engaged
in the business of the acquisition of in demand equipment, cars, and goods with the intent to resale these in the U.S. territory
or export to overseas countries. On October
3, 2014, the Company experienced a change in control. Richard C. Cowan acquired a majority of the issued and outstanding common
stock of the Company in accordance with stock purchase agreements by and between Mr. Cowan and Vladimir and Galina Shekhtman (“Sellers”).
On the closing date, October 3, 2014, pursuant to the terms of the agreements with the Sellers, Cowan purchased from the Sellers
6,950,100 shares of the Company’s outstanding restricted common stock for $100,000, representing 93% of the then-outstanding
common stock of the Company. On November
6, 2014, the Company merged with Freedom Leaf Inc., a private Nevada corporation (“Private Company”). The Company
changed its name from Arkadia International, Inc., to Freedom Leaf Inc. As a result of the merger, the Private Company was dissolved.
See Note 2 for related discussion. For
financial reporting purposes, the acquisition of the Private Company via the merger transaction represents a "reverse merger"
rather than a business combination, and Private Company is deemed to be the accounting acquirer in the transaction. The merger
is being accounted for as a reverse-merger and recapitalization. Private Company is treated as the acquirer for financial reporting
purposes, and the predecessor public company (Freedom Leaf Inc., f/k/a Arkadia International, Inc.) is treated as the acquired
company. Consequently, the assets and liabilities and the operations that are reflected in the historical financial statements
of the Company prior to the merger are those of the Private Company, and were recorded at the historical cost basis of the Private
Company, and the financial statements after completion of the merger include the assets and liabilities of both the predecessor
public company and Private Company, the historical operations of Private Company, and the operations of both companies from the
date of the merger. Nature
of Operations The Company
is focused on being the premium national and international news source for the Cannabis/Industrial Hemp industry. Through our
online and print media channels, our efforts are in dissemination of current legislation and legal news, arts and entertainment.
Additional websites and online partnerships are in the development stage that are intended to give the Freedom Leaf brand greater
exposure. The Company generates revenue from paid advertising on both online and print publications as well as consulting fees
and incubator fees for companies that want to participate in the Cannabis/Industrial Hemp industry. Another segment of income
generation by the Company is brand management for both profit and non-profit organizations. An example is the contract with NORML
which was entered into on May 26, 2015. This contract authorizes the Company to undertake all of the commercial activities of
NORML, earning income for both the non-profit and the Company. The Company also sells licenses to use the Freedom Leaf brand in
different countries and states. We have entered into two license agreements: for Spain and Portugal, for The Netherlands, and
for Florida. Basis
of Presentation The accompanying
unaudited condensed financial statements of Freedom Leaf Inc. have been prepared in accordance with generally accepted accounting
principles for interim financial information and the instructions to Form 10-Q and Article 8 of Regulation S-X. The results of
operations for the interim period ended March 31, 2017 shown in this report are not necessarily indicative of results to be expected
for the full fiscal year ending June 30, 2017. In the opinion of the Company’s management, the information contained herein
reflects all adjustments (consisting of normal recurring adjustments) necessary for a fair presentation of the Company’s
results of operations, financial position and cash flows. The unaudited interim financial statements should be read in conjunction
with the audited financial statements in the Company’s Form 10-K for the year ended June 30, 2016 filed on October 7, 2016
and Management’s Discussion and Analysis of Financial Condition and Results of Operations therein. Impairment
of Long-Lived Assets 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Fair
Value of Financial Instruments The Company
measures its financial assets and liabilities in accordance with generally accepted accounting principles. For certain of our
financial instruments, including cash, accounts payable, accrued expenses, and short 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We currently
measure and report at fair value our intangible assets (due to our impairment analysis) and derivative liabilities. The fair value
of intangible assets has been determined using the present value of estimated future cash flows method. The fair value of derivative
liabilities is measured using the Black-Scholes option pricing method. The following table summarizes our non-financial assets
and liabilities measured at fair value on a recurring basis as of March 31, 2017:
Balance at December 31, Quoted Prices Significant Significant
2016 Assets Inputs Inputs
(Level 1) (Level 2) (Level 3)
Assets:
Trademarks $ 12,244 $ – $ – $ 12,244
Total Financial Assets $ 12,244 $ – $ – $ 12,244 Following
is a summary of activity through March 31, 2017 of the fair value of intangible assets valued using Level 3 inputs:
Accumulated
Asset Amortization Net
Intangibles - June 30, 2016 $ 8,148 $ (684 ) $ 7,464
Additions 4,096 – 4,096
Amortization – (570 ) (570 )
Intangibles - March 31, 2017 $ 12,244 $ (1,254 ) $ 10,990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The following
table summarizes our financial assets and liabilities measured at fair value on a recurring basis at March 31, 2017:
Balance at March 31,
2017 Quoted Prices in Active
Markets for Identical Assets Significant Other
Observable Inputs Significant Unobservable
Inputs
(Level 1) (Level 2) (Level 3)
Liabilities:
Derivative Liabilities $ 23,918 $ – $ – $ 23,918
Total Financial Assets $ 23,918 $ – $ – $ 23,918 Following
is a summary of activity through March 31, 2017 of the fair value of derivative liabilities valued using Level
3 inputs:
Balance at June 30, 2016 $ –
Note inception date fair value 21,013
Change in fair value during 2017 2,905
Balance at March 31, 2017 $ 23,918 Stock-Based
Compensation 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 Going
Concern The accompanying
financial statements and the factors within it, have been prepared on a going concern basis, which contemplates the realization
of assets and the satisfaction of liabilities in the normal course of business and the substantial doubt of the Company to continue
as a going concern for a reasonable period of time. The Company sustained net losses of $539,008 and cash used in operating activities
of $222,898 for the nine months ended March 31, 2017. The Company had working capital, stockholders’ equity and accumulated
deficit of $52,435, $93,610 and $4,549,346, respectively, at March 31, 2017. The Company’s continuation as a going concern
is dependent upon its ability to generate revenues and its ability to continue receiving investment capital and loans from third
parties to sustain its current level of operations. The Company is in the process of securing working capital from investors for
common stock, convertible notes payable, and/or strategic partnership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valuation and impairment valuation of intangible assets, depreciable lives of the
web site and property and equipment, valuation of warrants and beneficial conversion feature debt discounts, valuation of derivatives,
valuation of share-based payments and the valuation allowance on deferred tax assets. Reclassifications Certain amounts
in the prior period financial statements have been reclassified to conform to the current period presentation. These reclassifications
had no effect on reported losses, total assets, or stockholders’ equity as previously reported. Development
Stage Company Since inception,
the Company became a “development stage company” as defined in the Financial Accounting Standards Board’s (“FASB”)
Accounting Standards Codification (“ASC”) Topic 915 “Development Stage Entities.” On June 10, 2014, the
FASB issued authoritative guidance which eliminates the concept of a development stage entity. The incremental reporting requirements
for presenting the development stage operations and cash flows since inception will no longer apply to development stage entities.
The amendments of Topic 915 are to be applied retrospectively and are effective for fiscal years beginning after December 15,
2014. The Company has elected early adoption of this guidance effective with the filing of its previous quarterly report. On November
6, 2014, the Company merged with Freedom Leaf Inc., a private Nevada corporation. The Company changed its name from Arkadia International,
Inc., to Freedom Leaf Inc. As a result of the merger, the private company was dissolved. See Note 2 for related discussion. 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ive common stock equivalent shares which may dilute future
earnings per share consist of convertible notes and warrants convertible into 6,172,169 common shares as of March 31, 2017.
Equivalent shares are not utilized when the effect is anti-dilutive. Segment
Information In accordance
with the provisions of ASC 280-10, “Disclosures about Segments of an Enterprise and Related Information,” the Company
is required to report financial and descriptive information about its reportable operating segments. The Company does not have
any operating segments as of March 31, 2017. Effect
of Recent Accounting Pronouncements The Company
reviews new accounting pronouncements as issued. No new pronouncements had any material effect on these unaudited financial statements.
The accounting pronouncements issued subsequent to the date of these unaudited financial statements that were considered significant
by management were evaluated for the potential effect on these unaudited financial statements. Management does not believe any
of the subsequent pronouncements will have a material effect on these unaudited financial statements as presented and does not
anticipate the need for any future restatement of these unaudited financial statements because of the retro-active application
of any accounting pronouncements issued subsequent to March 31, 2017 through the date these unaudited financial statements were
issued. Revenue
Recognition The Company
recognizes revenue for our services in accordance with ASC 605-10, “Revenue Recognition in Financial Statements.”
Under these guidelines, revenue is recognized on transactions when all of the following exist: persuasive evidence of an arrangement
did exist, delivery of service has occurred, the sales price to the buyer is fixed or determinable and collectability is reasonably
assured. The Company has no revenue streams at this time. Income
Taxes The Company
adopted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March 31, 2017, tax years 2012 - 2016 remain open for IRS audit. The Company has received no notice of audit from
the IRS for any of the open tax years.</t>
  </si>
  <si>
    <t>2. Entry Into a Definitive Agreement</t>
  </si>
  <si>
    <t>Business Combinations [Abstract]</t>
  </si>
  <si>
    <t>Entry Into a Definitive Agreement</t>
  </si>
  <si>
    <t>Freedom Leaf
Inc. f/k/a Arkadia International, Inc., a Nevada corporation and the public company (the “Company,” “Public
Company,” “we,” “us,” “our”) entered into a merger agreement with a private Nevada corporation,
Freedom Leaf Inc. (the “Private Company”). Prior to the reverse merger, Richard C. Cowan, the officer and director
of the Public Company, had acquired the majority of its outstanding common stock. Clifford J. Perry, the Private Company’s
sole officer and director pre-merger (“Perry”), was the owner of record of all of the outstanding common shares of
the Private Company (the “Private Company Stock”) prior to the merger. Pursuant to the merger, the Private Company
was merged into the Public Company, and Perry, the Private Company’s shareholder, received 83,401.2 shares of Public Company
common stock for each share of Private Company stock pre-merger, or 83,401,200 total shares of the Company’s common stock. The closing
of the merger was conditioned upon certain, limited customary representations and warranties, as well as the satisfaction or waiver
of specified conditions to closing. As the parties satisfied all of the closing conditions, we filed Articles of Merger in Nevada
consummating the merger, and shareholders of the Private Company pre-merger (Perry) owned approximately 48.1% of our issued and
outstanding common stock post-merger. Following the Share Exchange, the Company focused on pursuing Private Company’s historical
businesses. The foregoing
description of the merger agreement and transaction does not purport to be complete and is qualified in its entirety by the merger
agreement, a copy of which has been filed as Exhibit 10.1 to our Quarterly Report on Form 10-Q/A for the period ended December
31, 2014, which is incorporated herein by reference. Accounting
Treatment of the Merger For financial
reporting purposes, the merger represents a “reverse merger” rather than a business combination, and Private Company
is deemed to be the accounting acquirer in the transaction. The merger is being accounted for as a reverse-merger and recapitalization.
Private Company is the acquirer for financial reporting purposes and the Public Company (Freedom Leaf Inc., f/k/a Arkadia International,
Inc.) is the acquired company. Consequently, the assets and liabilities and the operations that will be reflected in the historical
financial statements prior to the merger will be those of the Private Company and will be recorded at the historical cost basis
of the Private Company, and the financial statements after completion of the merger will include the assets and liabilities of
the Public Company and the Private Company, the historical operations of the Private Company and operations of both companies
from the closing date of the Merger. Licensing
Rights On February
8, 2016, the Company and Freedom Leaf Netherlands, B.V. (“FLNL”), a company located in the Netherlands, executed a
Memorandum of Understanding (“MOU”), wherein the Company granted FLNL a right of first refusal to license certain
rights from the Company described below in exchange for a payment of $25,000, and the parties agreed to negotiate a definite license
agreement for such rights with the terms of the definitive agreement incorporating the material terms set forth in the MOU. Such
rights include FLNL’s rights to use various trademarks of the Company, primarily “Freedom Leaf,” and other related
rights, for use in the Netherlands by FLNL, including FLNL’s right to publish a Freedom Leaf magazine in the Netherlands,
sell Freedom Leaf products and perform other activities related to the business of the Company. FLNL is a shareholder (common
stock and warrants to purchase additional common stock) of the Company. On December 15, 2016, the Company and FLNL executed the
license agreement. The agreement provided for a licensing fee of $250,000 with a payment schedule as follows: $70,869 which has
been paid from the date of the MOU until the date of the agreement; $25,000 payment every two months, commencing on April 10,
2017 with the last payment on April 10, 2018, and a final payment of $4,131 on June 10, 2018. As the Company is allowing for progress
payments, the balance is shown net of imputed interest on the balance sheet. The Company also provided FLNL with warrants to purchase
up to 1,000,000 shares of common stock. The warrants have an exercise price of $0.05. The warrants can be exercised as follows:
250,000 warrants between June 2017 and August 2017; 250,000 warrants between September 2017 and November 2017; 250,000 warrants
between December 2017 and February 2018; and 250,000 warrants between March 2018 and May 2018. See Note 6. On December
15, 2016, the Company and Freedom Leaf Iberia, B.V. (“FLI”), a company incorporated under the laws of the Netherlands,
executed a license agreement. The licensing agreement provides FLI the distribution rights to the Company’s magazine and
other “Freedom Leaf” branded merchandise. The territory of the agreement is Spain and Portugal. The agreement provided
for a license fee of $250,000 payable to the Company. The payment schedule provides for a $25,000 payment every two months, beginning
on April 20, 2017, concluding on April 20, 2018, with a final payment of $75,000 on June 20, 2018. As the Company is allowing
for progress payments, the balance is shown net of imputed interest on the balance sheet. The Company also provided FLI with warrants
to purchase up to 1,000,000 shares of common stock. The warrants have an exercise price of $0.05. The warrants can be exercised
as follows: 250,000 warrants between June 2017 and August 2017; 250,000 warrants between September 2017 and November 2017; 250,000
warrants between December 2017 and February 2018; and 250,000 warrants between March 2018 and May 2018. See Note 6. On March
31, 2017, the Company entered into a license agreement with BBD Healthcare Strategies, LLC, a Florida limited liability company
(“BBDHS”), pursuant to which BBDHS received distribution rights to the Company’s magazine and other “Freedom
Leaf” branded merchandise for the State of Florida, in consideration of (1) a license fee of $250,000, paid $25,000 at execution,
and $25,000 due August 2017, October 2017, December 2017, February 2018, March 2018, April 2018, May 2018 and concluding June
2018, with a final payment of $50,000, (2) ongoing royalties of 5% for sales of Company merchandise purchased from the Company,
(3) ongoing royalties of 10% for sales of Company merchandise purchased from a third party supplier, and (4) ongoing royalties
of 33% for Company seminars and conferences. As the Company is allowing for progress payments, the balance is shown net of imputed
interest on the balance sheet. The Company also provided BBDHS with warrants to purchase 1,200,000 shares of Company common stock
at an exercise price of $0.05, exercisable as follows: 240,000 shares between September 1, 2017 and October 31, 2017, 240,000
shares between November 1, 2017 and December 31, 2017, 240,000 shares between January 1, 2018 and February 28, 2018, 240,000 shares
between March 1, 2018 and May 30, 2018, and 240,000 shares between June 1, 2018 and July 30, 2018. See Note 6. Incubation
Agreement On January
18, 2016, the Company and Plants to Paper, LLC (“PTP”), a New Jersey limited liability company, executed an Incubation
Agreement. PTP owned the patent pending application 62/245,153 (the “Patent”) with the title being “Rolling
Papers and Blunt Wraps made from 100% Marijuana.” PTP agreed to transfer its ownership rights in the patent application
to the Company, as well as PTP’s Medical Marijuana / Cannabis / Hemp Industry Incubator program. The Company agreed to supply
management services and to fund the early stage development of PTP. The Incubation Agreement is for a period of twelve months.
PTP will provide the Company with 20% of the outstanding membership shares of PTP in exchange for its services. The costs of patent
registrations in the United States and other countries will be the liability of PTP. As of March 31, 2017, PTP had no activity.
On February 1, 2017, the Agreement was modified for the following items: a) to provide 25% of the outstanding membership shares
of PTP; b) require that the Patent be assigned to PTP; and c) acknowledge that the ownership rights have not been transferred
to the Company as of February 1, 2017. Sales
Representation Contract On December
22, 2016, the Company and NuAxon BioScience, Inc. (“NuAxon”), a Delaware corporation, executed a Sales Representation
Contract. NuAxon is a manufacturer and distributor for bulk extracts, Rebel Herbs brand products, and Intelligence Tree brand
products. The contract appoints the Company as NuAxon’s sales representative worldwide. The contract is for a period of
one year and shall automatically renew for successive terms of the same duration. The contract provides a commission for sales
by the Company at rates as follows: a) bulk extracts is 9% with a 2% bonus on annual sales above $500,000; b) Rebel Herbs and
Intelligence Tree brand products is 10% with a 3% bonus on annual sales above $1,000,000. As of March 31, 2017, there have been
no sales or commissions earned. Equipment
Sales Representative Contract On December
22, 2016, the Company and NuAxon executed an Equipment Sales Representative Contract. NuAxon is a manufacturer and distributor
for extraction equipment. The contract appoints the Company as NuAxon’s equipment sales representative worldwide. The contract
is for a period of one year and shall automatically renew for successive terms of the same duration. The contract provides a commission
for sales by the Company at various rates ranging from 3% to 10%, dependent on the cumulative annual sales. On March 15, 2017,
the Company entered into an Exclusive Distribution Agreement with NuAxon to sell NuAxon’s CO2 extraction equipment pursuant
to which the Company would be paid increasing commissions depending on gross sales of the equipment. On March 16, 2017, the Company
issued a purchase order (the “Purchase Order”) to NuAxon to purchase extraction equipment for one of the Company’s
customers. As of March 31, 2017, there were sales of $210,000.</t>
  </si>
  <si>
    <t>3. Commitments and Contingencies</t>
  </si>
  <si>
    <t>Commitments and Contingencies Disclosure [Abstract]</t>
  </si>
  <si>
    <t>Commitments and Contingencies</t>
  </si>
  <si>
    <t>Legal
Matters From time
to time, the Company may become subject to legal proceedings, claims and litigation arising in the ordinary course of its business.
The Company is not currently a party to any material legal proceedings, nor is the Company aware of any other pending or threatened
litigation that would have a material adverse effect on the Company’s business, operating results, cash flows or financial
condition should such litigation be resolved unfavorably. Lease
Commitment We lease
approximately 2,800 square feet of office space in Las Vegas, Nevada, pursuant to a lease that will expire on December 31, 2019.
This facility serves as our corporate headquarters. After December 31, 2017, the Company has the option to opt out of the lease. Future minimum lease payments
under these leases are as follows:
2017 $ 5,982
2018 23,928
2019 18,943
Total $ 48,853 Rent expense
for the nine months ended March 31, 2017 and 2016 was $28,021 and $31,721, respectively.</t>
  </si>
  <si>
    <t>4. Related Parties</t>
  </si>
  <si>
    <t>Related Party Transactions [Abstract]</t>
  </si>
  <si>
    <t>Related Parties</t>
  </si>
  <si>
    <t>Richard C.
Cowan (“Cowan”), a director and former officer of the Company, has payables and accruals due to him of $203,190 and
$100,000 as of March 31, 2017 and June 30, 2016, respectively. The payable, as agreed upon, is greater than one year, without
any other set terms for repayment. Imputed interest is immaterial. Clifford
J. Perry (“Perry”), Chief Executive officer, Chief Financial Officer, and a director of the Company, has payables
and accruals due to him of $116,405 and $34,500 as of March 31, 2017 and June 30, 2016, respectively. Imputed interest is immaterial. Raymond P.
Medeiros (“Medeiros”), a director of the Company, has payables and accruals due to him of $42,070 and $10,500 as of
March 31, 2017 and June 30, 2016, respectively. Imputed interest is immaterial. A shareholder
of the Company is owed $0 and $10,000 as of March 31, 2017 and June 30, 2016, respectively. On May 25,
2016, Perry converted 68,401,200 shares of common stock into 684,012 shares of Series A preferred stock. See Note 6. On May 25,
2016, Cowan converted 26,401,000 shares of common stock into 264,010 shares of Series A preferred stock. See Note 6. On June 30,
2016, Cowan converted $225,892 of payables and accruals into 2,226,154 shares of common stock. The conversion was at a 50% discount
or $0.09 per share. As of March 31, 2017, these shares had not been issued and were recorded as issuable. The shares were issued
in May 2017. See Note 6.</t>
  </si>
  <si>
    <t>5. Convertible Notes Payable, Net of Premiums and Notes Payable</t>
  </si>
  <si>
    <t>Debt Disclosure [Abstract]</t>
  </si>
  <si>
    <t>Convertible Notes Payable, Net of Premiums and Notes Payable</t>
  </si>
  <si>
    <t>Convertible
notes payable, all classified as current at March 31, 2017, consist of the following:
Convertible notes, net of discounts and notes payable
March 31, 2017 June 30, 2016
Principal, Principal,
Debt net of Debt net of
Principal Discounts Discounts Principal Discounts Discounts
Swiss Allied Trust, Inc. (a) $ – $ – $ – $ 50,000 $ (24,794 ) $ 25,206
Swiss Allied Trust, Inc. (a) – – – 50,000 (30,685 ) 19,315
Adar Bays, LLC (a) 25,000 (4,799 ) 20,201 – – –
Eagle Equities, LLC (a) 25,000 (7,089 ) 17,911 – – –
Total $ 50,000 $ (11,888 ) $ 38,112 $ 100,000 $ (55,479 ) $ 44,521 (a) Convertible On July 7,
2015, the Company executed a convertible promissory note for $5,000 with Bruce Perlowin. The note is for one year, 12% interest
rate, and convertible at $0.10 per share. The current price at that date was $0.085, which is less than the conversion price.
The stock price for our common stock as of September 30, 2015 was $0.40. Our common stock is thinly traded therefore our price,
as management has determined, is not indicative of our valuation. In October 2015, the Company issued common stock for services
to unrelated parties and the common stock was values at $0.20, therefore, the $0.20 was used for valuation purposes for this note.
A beneficial conversion feature of $5,000 was recorded and subsequently amortized. The Company has recorded accrued interest of
$467 as of March 31, 2017. On April 15, 2016, Mr. Perlowin converted the principal of this promissory note into 50,000 shares
of common stock (see Note 6). The accrued interest was not converted. On August
12, 2015, the Company executed a convertible promissory note for $5,000 with Bruce Perlowin. The note is for one year, 12% interest
rate, and convertible at $0.10 per share. The current price at that date was $0.10, which is less than the conversion price. The
stock price for our common stock as of September 30, 2015 was $0.40. Our common stock is thinly traded therefore our price, as
management has determined, is not indicative of our valuation. In October 2015, the Company issued common stock for services to
unrelated parties and the common stock was values at $0.20, therefore, the $0.20 was used for valuation purposes for this note.
A beneficial conversion feature of $5,000 was recorded and subsequently amortized. The Company has recorded accrued interest of
$408 as of March 31, 2017. On April 15, 2016, Mr. Perlowin converted the principal of this promissory note into 50,000 shares
of common stock (see Note 6). The accrued interest was not converted. On August
20, 2015, the Company executed a convertible promissory note for $12,500 with Svetlana Ogorodnikova. The note matures on February
19, 2016, 12% interest rate, and convertible at $0.10 per share. The current price at that date was $0.085, which is less than
the conversion price. The stock price for our common stock as of December 31, 2015 was $0.40. Our common stock is thinly traded
therefore our price, as management has determined, is not indicative of our valuation. In October 2015, the Company issued common
stock for services to unrelated parties and the common stock was values at $0.20, therefore, the $0.20 was used for valuation
purposes for this note. A beneficial conversion feature of $12,500 was recorded and subsequently amortized. The Company has recorded
accrued interest of $986 as of March 31, 2017. On February 19, 2016, Ms. Ogorodnikova granted the Company an extension on the
due date to June 30, 2016. On April 15, 2016, Ms. Ogorodnikova converted the principal of this promissory note into 125,000 shares
of common stock (see Note 6). The accrued interest was not converted. On December
14, 2015, the Company executed a convertible promissory note for $100,000 with Swiss Allied Trust, Inc. (“Swiss Allied”).
The note has two funding dates; December 14, 2015 and January 15, 2016, each for $50,000. On January 26, 2016, the Company received
$50,000 from Swiss Allied as the second tranche of the convertible promissory note. The term on each installment is for one year
from the date of receipt of each tranche. Each installment is recorded and presented separately. For the initial tranche of $50,000,
the Company recorded a beneficial conversion feature of $50,000 and, as of March 31, 2016, $14,795 was amortized. A beneficial
conversion feature of $50,000 was recorded and, as of March 31, 2016, $8,904 has been amortized. For the initial tranche, the
Company has recorded accrued interest of $3,211 as of March 31, 2017. For the second tranche, the Company has recorded accrued
interest of $2,739 as of March 31, 2017. The beneficial conversion features were calculated on the conversion price of $0.005,
as further discussed below. The Company maintained the common stock to be valued at $0.20, as discussed in prior notes, as the
Company’s common stock continues to be thinly traded. Additionally, the Company issued Swiss Allied four warrants as an
incentive to the note, each for 20,000,000 shares of the Company’s common stock, for a total of 80,000,000 warrants. On
March 10, 2017, Swiss Allied and the Company entered into an agreement to convert all outstanding balances due to Swiss Allied
into 3,000,000 shares of common stock. The four
warrants, each for 20,000,000 shares of common stock, mature on March 31, 2016, June 30, 2016, October 31, 2016, and December
31, 2016, respectively. If Swiss Allied exercises all warrants, the Company would receive an additional $400,000 for said shares
of common stock. If Swiss Allied does not exercise all 80,000,000 warrants, by the maturation dates, as described herein, the
exercise price shall be adjusted to $0.06, an increase of $0.055 per share as a penalty, which is payable to the Company at the
time Swiss Allied requests to have the Rule 144 restriction removed. The interest rate for each loan tranche is 8% and is accrued
with a payment date of December 15, 2016 for the first tranche and January 15, 2017 for the second tranche. The conversion price
for the $100,000, which may happen any time prior to December 14, 2016, shall be the greater of $0.03 or 50% of the lowest closing
price on the primary trading market on which the Company’s common stock is quoted for the five trading days immediately
prior to, but not including, the conversion date, assuming that Swiss Allied has not exercised all 80,000,000 warrants for common
stock. The conversion price for the $100,000, assuming that Swiss Allied has exercised all 80,000,000 warrants for common stock,
shall be $0.005 per share. Swiss Allied has a right of first refusal on any future funding to the Company. Swiss Allied has the
right to name a party to serve as a member of the Company’s board of directors if Swiss Allied owns at least 40,000,000
shares of the Company’s common stock. If Swiss Allied owns at least 80,000,000 shares of the Company’s common stock,
they have the right to name two parties to the Company’s board of directors. The two directors will remain as long as Swiss
Allied owns 55,000,000 shares of the Company’s common stock. As of March 31, 2016, Swiss Allied had not exercised the first
warrant therefore, the warrant had expired as of said date. On April 8, 2016, Swiss Allied converted warrants for 4,800,000 shares
of common stock in exchange for $24,000. The Company agreed to amend the obligations of Swiss Allied to accommodate the extension
of the warrant until June 5, 2016. As of June 30, 2016, the warrant had expired. On October
10, 2016, the Company executed a collateralized secured promissory note with Adar Bays, LLC (“Adar”) for $25,000.
The Company netted $23,000 due to legal fees of $2,000. The note has a conversion discount of 45% based on the lowest closing
price of the 20 days prior to conversion. The Company recorded a debt discount of $25,000 and as of March 31, 2017, had recorded
$11,712 of amortization. The note matures on October 10, 2017 and bears interest at 8%. As of March 31, 2017, the accrued interest
was $1,320. On April 6, 2017, the Company prepaid Adar $38,400 for full settlement of this note (see Note 8). On November
1, 2016, the Company executed a collateralized secured promissory note with Eagle Equities, LLC (“Eagle”) for $25,000.
The Company netted $23,000 due to legal fees of $2,000. The note has a conversion discount of 45% based on the lowest closing
price of the 20 days prior to conversion. The Company recorded a debt discount of $25,000 and as of March 31, 2017, had recorded
$10,274 of amortization. The note matures on November 1, 2017 and bears interest at 8%. As of March 31, 2017, the accrued interest
was $1,100. On April 26, 2017, Eagle sold its convertible note to PureEnergy 714 LLC with no change in terms (see Note 8).</t>
  </si>
  <si>
    <t>6. Stockholders' Deficit</t>
  </si>
  <si>
    <t>Equity [Abstract]</t>
  </si>
  <si>
    <t>Stockholders' Deficit</t>
  </si>
  <si>
    <t>Series
A Preferred Stock On May 24,
2016, the Board of Directors of the Company authorized amending the Company’s Articles of Incorporation to authorize 10,000,000
shares of “blank check” preferred stock and designating 1,000,000 of the shares as Series A Preferred Stock. Each
share of the Series A Preferred Stock is entitled to 500 votes and is convertible into 100 shares of common stock. On May 25,
2016, Perry converted 68,401,200 shares of common stock into 684,012 shares of Series A preferred stock. See Note 4. On May 25,
2016, Cowan converted 26,401,000 shares of common stock into 264,010 shares of Series A preferred stock. See Note 4. Common
Stock The Company
was authorized to issue up to 75,000,000 shares of common stock, par value $0.001 per share. On January 21, 2015, the Company
increased its authorized capital to 500,000,000 shares of common stock. Each outstanding share of common stock entitles the holder
to one vote per share on all matters submitted to a stockholder vote. All shares of common stock are non-assessable and non-cumulative,
with no pre-emptive rights. On November
6, 2014, the Company merged with Freedom Leaf Inc., a private Nevada corporation (see Note 1). After the completion of the merger,
there were 173,401,200 shares of common stock issued, issuable and outstanding. On November
10, 2014, the Company issued 780,000 shares of common stock to Vincent Moreno for consulting services from November 10, 2014 through
April 10, 2015. The Company’s stock is thinly traded therefore the valuation of the issuance was based on the value of the
services, which was $12,500. On October
12, 2015, the Company issued 1,700,000 shares of common stock to various employees as part of compensation. The current price
at that date was $0.20. Our common stock is thinly traded therefore our price, as management has determined, may not be indicative
of our valuation. Previously, the Company issued common stock for services to unrelated parties and the common stock was valued
at $0.20, therefore, the stock was valued at $0.20 or $340,000 was recorded. On October
12, 2015, the Company issued 2,000,000 shares of common stock to Raymond Medeiros, a director of the Company, for his past services.
The current price at that date was $0.20. Our common stock is thinly traded therefore our price, as management has determined,
may not be indicative of our valuation. Previously, the Company issued common stock for services to unrelated parties and the
common stock was valued at $0.20, therefore, the stock was valued at $0.20 or $400,000 was recorded. On October
12, 2015, the Company issued 3,000,000 shares of common stock to Raymond Medeiros, a director of the Company, for his future services.
The issuance will vest over a period of twelve months. The current price at that date was $0.20. Our common stock is thinly traded
therefore our price, as management has determined, may not be indicative of our valuation. Previously, the Company issued common
stock for services to unrelated parties and the common stock was valued at $0.20, therefore, the stock was valued at $0.20 or
$600,000 was recorded. On October
12, 2015, the Company issued 2,010,000 shares of common stock to various subcontractors for their services. The current price
at that date was $0.20. Our common stock is thinly traded therefore our price, as management has determined, may not be indicative
of our valuation. Previously, the Company issued common stock for services to unrelated parties and the common stock was valued
at $0.20, therefore, the stock was valued at $0.20 or $402,000, was recorded. In October
2015, the Company issued 50,000 shares of common stock for services to unrelated parties and the common stock was valued at $0.20,
therefore, the stock was valued at $0.20 or $10,000, was recorded. On November
2, 2015, the Company issued 125,000 shares of common stock to various subcontractors for their services. The current price at
that date was $0.45. Our common stock is thinly traded therefore our price, as management has determined, may not be indicative
of our valuation. On February
2, 2016, Dobrucki exercised a warrant for 500,000 shares of common stock for $10,000, the exercise price of the warrants at $0.02
per share. On February
15, 2016, the Company issued 750,000 shares of common stock to various subcontractors for their services. The current price at
that date was $0.227. Our common stock is thinly traded therefore our price, as management has determined, may not be indicative
of our valuation. Previously, the Company issued common stock for services to unrelated parties and the common stock was valued
at $0.20, therefore, the stock was valued at $0.20, therefore, the issuance on was valued at $150,000, was recorded. On February
15, 2016, the Company issued 50,000 shares of common stock to an employee for their services. The current price at that date was
$0.227. Our common stock is thinly traded therefore our price, as management has determined, may not be indicative of our valuation.
Previously, the Company issued common stock for services to unrelated parties and the common stock was valued at $0.20, therefore,
the stock was valued at $0.20 or $10,000, was recorded. On February
24, 2016, the Company issued 100,000 shares of common stock to various subcontractors for their services. The current price at
that date was $0.227. Our common stock is thinly traded therefore our price, as management has determined, may not be indicative
of our valuation. Previously, the Company issued common stock for services to unrelated parties and the common stock was valued
at $0.20, therefore, the stock was valued at $0.20 or $20,000, was recorded. On March
17, 2016, the Company issued 50,000 shares of common stock to various subcontractors for their services. The current price at
that date was $0.20. Our common stock is thinly traded therefore our price, as management has determined, may not be indicative
of our valuation. On March
18, 2016, the Company issued 10,000 shares of common stock to an employee for their services. The current price at that date was
$0.20. Our common stock is thinly traded therefore our price, as management has determined, may not be indicative of our valuation.
In October 2015, the Company issued common stock for services to unrelated parties and the common stock was valued at $0.20, therefore,
the stock was valued at $0.20 or $2,000, was recorded. As of June 30, 2016, the stock was not issued therefore recorded as issuable. On April
8, 2016, Swiss Allied exercised a portion of a warrant for common stock into 400,000 shares of common stock of the Company in
exchange for $24,000. As of June 30, 2016, the stock was not issued therefore recorded as issuable. On April
15, 2016, Bruce Perlowin converted the principal ($5,000) of his promissory note into 50,000 shares of common stock (see Note
5). On April
15, 2016, Bruce Perlowin converted the principal ($5,000) of his promissory note into 50,000 shares of common stock (see Note
5). On April
15, 2016, Svetlana Ogorodnikova converted the principal ($12,500) of her promissory note into 125,000 shares of common stock (see
Note 5). On May 2,
2016, Freedom Leaf Iberia, B.V. exercised a cashless conversion of its 1,000,000 warrants for common stock of the Company into
889,868 shares of common stock of the Company. As of June 30, 2016, the stock was not issued therefore recorded as issuable. On May 2,
2016, Freedomleaf Netherlands, B.V. exercised a cashless conversion of its 1,000,000 warrants for common stock of the Company
into 889,868 shares of common stock of the Company. As of June 30, 2016, the stock was not issued therefore recorded as issuable. On May 25,
2016, Perry converted 68,401,200 shares of common stock into 684,012 shares of Series A preferred stock. See Note 4. On May 25,
2016, Cowan converted 26,401,000 shares of common stock into 264,010 shares of Series A preferred stock. See Note 4. On June 30,
2016, Cowan converted $225,892 of payables and accruals into 2,226,154 shares of common stock. The conversion was at a 50% discount
or $0.09 per share. As of June 30, 2016, these shares had not been issued and were recorded as issuable. See Note 4. On June 30,
2016, the Company determined that on February 15, 2016, there was a duplicate issuance to an entity, as they were already issued
on October 12, 2015. The Company cancelled 200,000 shares on June 30, 2016, thereby reducing the stock-based compensation previously
recorded by $40,000. On July 1,
2016, the Company hired an employee and, as a condition of the employment contract, the Company is obligated to issue 500,000
shares of common stock to the employee. The shares were valued at $0.175 per share. The Company recorded an expense of $87,500. On July 19,
2016, the Company issued 100,000 shares of common stock to its transfer agent, Globex Transfer, LLC. The shares were valued at
$0.194 per share. The Company recorded an expense of $19,400. On July 21, 2016, the Company
issued 1,385,000 shares of previously issuable common stock. On October
17, 2016, the Company issued 268,167 shares of common stock and 268,167 warrants for common stock to Weintraub Law Group, LLC
for the settlement of payables of $15,065. On October
18, 2016, the Company issued 24,000 shares of common stock to William Guarino for consulting. The shares were valued at $0.095.
Stock-based compensation of $2,280 was recorded. On October
18, 2016, the Company issued 24,000 shares of common stock to Anthony Catalano for consulting. The shares were valued at $0.095.
Stock-based compensation of $2,280 was recorded. On October
18, 2016, the Company issued 2,501,000 shares of common stock to Trends Investments, Inc. for consulting. The shares were valued
at $0.095. Stock-based compensation of $237,595 was recorded. On November
3, 2016, the Company sold 500,000 shares for $25,000 to PB, LLC. The shares were valued at $0.05. On November
25, 2016, the Company issued 50,000 shares of common stock to Dr. Robert Melamede for consulting. The shares were valued at $0.14.
Stock-based compensation of $7,000 was recorded. On November
25, 2016, the Company issued 50,000 shares of common stock to Dr. David Barton for consulting. The shares were valued at $0.14.
Stock-based compensation of $7,000 was recorded. On November
2, 2016, the Company sold 500,000 shares for $30,000 to Reese. The shares were valued at $0.06. On November
3, 2016, the Company sold 312,500 shares for $25,000 to Dorothy Herbst. The shares were valued at $0.08. On January
4, 2017, the Company sold 133,334 shares of common stock for $10,000 to Robert J. Kane at a price of $0.075 per share. On January
9, 2017, the Company sold 166,667 shares of common stock for $10,000 to Robert J. Kane at a price of $0.06 per share. On January 11, 2017, the Company
sold 1,000,000 shares of common stock for $25,000 to Felipe Menezes at a price of $0.025 per share. On January
11, 2017, the Company issued 90,000 shares of common stock to one of the Company’s attorneys as settlement of payables of
$7,312. The shares were valued at $0.1122. On January
18, 2017, the Company sold 1,000,000 shares of common stock for $25,000 to Felipe Menezes at a price of $0.025 per share. On January
30, 2017, the Company entered into an agreement with CorporateAds.com, LLC for services. The compensation provides a minimal $500
per week payment, 150,000 shares of common stock, and 150,000 warrants for common stock. The warrants have an exercise price of
$0.10 per share with an expiration 18 months after issuance. The agreement is for 15 days and has an auto renewal feature for
an additional 75 days. During the 75-day period, the Company will pay $500 for each additional week. On February 1, 2017, both
parties agreed to an addendum to the agreement to change the exercise price of $0.10 for the warrants to the following: 50,000
of the warrants have an exercise price of $0.10 per share; 50,000 of the warrants have an exercise price of $0.125 per share;
and 50,000 of the warrants have an exercise price of $0.15 per share. On March
10, 2017, the Company issued 3,000,000 shares of common stock to Swiss Allied, as a conversion of notes payable of $100,000. The
shares were valued $0.07. On March
15, 2017, the Company issued 211,267 shares of common stock to one of the Company’s attorneys as settlement of payables
of $7,000. The shares were valued at $0.0699. On March
17, 2017, the Company issued 224,000 shares of common stock to a consultant of the Company as settlement of payables of $11,230.
The shares were valued at $0.0736. On March
29, 2017, the Company issued 211,267 shares of common stock to a consultant of the Company as settlement of payables of $15,000.
The shares were valued at $0.0585. Warrants On November
2, 2015, the Company issued 1,000,000 warrants for common stock to Freedom Leaf Iberia, B.V., in regards to a contemplated future
transaction between the Company and Freedom Leaf Iberia, B.V. The warrants mature on May 2, 2016. The exercise price is $0.02
and the warrant has a cashless exercise option. The warrants were valued at $0.20 per share, as defined in the section. The Company
recorded an expense of $200,000. On May 2, 2016, Freedom Leaf Iberia exercised a cashless conversion of its 1,000,000 warrants
for common stock of the Company into 889,868 shares of common stock of the Company. On November
2, 2015, the Company issued 1,000,000 warrants for common stock to Freedom Leaf Netherlands, B.V., in regards to a contemplated
future transaction between the Company and Freedom Leaf Netherlands, B.V. The warrants mature on May 2, 2016. The exercise price
is $0.02 and the warrant has a cashless exercise option. The warrants were valued at $0.20 per share, as defined in the section.
The Company recorded an expense of $200,000. On May 2, 2016, Freedom Leaf Netherlands, B.V. exercised a cashless conversion of
its 1,000,000 warrants for common stock of the Company into 889,868 shares of common stock of the Company. On November
2, 2015, the Company issued 500,000 warrants for common stock to a subcontractor as an incentive to their services. The warrants
mature on May 2, 2016. The exercise price is $0.02 and the warrant has a cashless exercise option. The warrants were valued at
$0.20 per share, as defined in the section. The Company recorded an expense of $100,000. On February 2, 2016, Dobrucki exercised
a warrant for 500,000 shares of common stock for $10,000, the exercise price of the warrants at $0.02 per share. As of March 31,
2016, the shares were not issued therefore they are recorded as issuable. On December
14, 2015, the Company executed a convertible promissory note for $100,000 with Swiss Allied (see Note 5). The Company issued Swiss
Allied four warrants as an incentive to the note, each for 20,000,000 shares of the Company’s common stock, for a total
of 80,000,000 warrants. Each warrant has an exercise price of $0.005 per share. The four warrants, each for 20,000,000 shares
of common stock, mature on March 31, 2016, June 30, 2016, October 31, 2016, and March 31, 2017, respectively. The warrants, as
an incentive to the note, should have a beneficial conversion feature. As the note’s beneficial conversion feature is at
the maximum, there is no beneficial conversion feature to record. If Swiss Allied exercises all warrants, the Company would receive
an additional $400,000 for said shares of common stock. If Swiss Allied does not exercise all 80,000,000 warrants, by the maturation
dates, as described herein, the exercise price shall be adjusted to $0.06, an increase of $0.055 per share as a penalty, which
is payable to the Company at the time Swiss Allied requests to have the Rule 144 restriction removed. The interest rate for each
loan tranche is 8% and is accrued with a payment date of December 15, 2016 for the first tranche and January 15, 2017 for the
second tranche. The conversion price for the $100,000, which may happen any time prior to December 14, 2016, shall be the greater
of $0.03 or 50% of the lowest closing price on the primary trading market on which the Company’s common stock is quoted
for the five trading days immediately prior to, but not including, the conversion date, assuming that Swiss Allied has not exercised
all 80,000,000 warrants for common stock. The conversion price for the $100,000, assuming that Swiss Allied has exercised all
80,000,000 warrants for common stock, shall be $0.005 per share. Swiss Allied has a right of first refusal on any future funding
to the Company. Swiss Allied has the right to name a party to serve as a member of the Company’s board of directors if Swiss
Allied owns at least 40,000,000 shares of the Company’s common stock. If Swiss Allied owns at least 80,000,000 shares of
the Company’s common stock, they have the right to name two parties to the Company’s board of directors. The two directors
will remain as long as Swiss Allied owns 55,000,000 shares of the Company’s common stock. See Note 5 for amendment on the
warrant that matured on March 31, 2016. On October
17, 2016, the Company issued 268,167 shares of common stock and 268,167 warrants for common stock to Weintraub Law Group, LLC
for the settlement of payables of $15,065. On December
15, 2016, the Company and FLNL executed a license agreement (see Note 2). As part of the agreement, the Company provided FLNL
with warrants to purchase up to 1,000,000 shares of common stock. The warrants have an exercise price of $0.05. The warrants can
be exercised as follows: 250,000 warrants between June 2017 and August 2017; 250,000 warrants between September 2017 and November
2017; 250,000 warrants between December 2017 and February 2018, and; 250,000 warrants between March 2018 and May 2018. The warrants
will be expensed according to their respective vesting schedule. On December
15, 2016, the Company and FLI executed a license agreement (see Note 2). The Company provided FLI with warrants to purchase up
to 1,000,000 shares of common stock. The warrants have an exercise price of $0.05. The warrants can be exercised as follows: 250,000
warrants between June 2017 and August 2017; 250,000 warrants between September 2017 and November 2017; 250,000 warrants between
December 2017 and February 2018, and; 250,000 warrants between March 2018 and May 2018. The warrants will be expensed according
to their respective vesting schedule. On January
16, 2017, the Company issued 1,000,000 warrants for common stock to Vincent Moreno for future consulting services. The warrants
have an exercise price of $0.05 and expire in five years. On January
30, 2017, the Company entered into an agreement with CorporateAds.com, LLC for services. The compensation provides a minimal $500
payment, 150,000 shares of common stock, and 150,000 warrants for common stock. The warrants have an exercise price of $0.10 per
share with an expiration 18 months after issuance. The agreement is for 15 days and has an auto renewal feature for an additional
75 days. During the 75-day period, the Company will pay $500 for each additional 15 days. On February 1, 2017, both parties agreed
to an addendum to the agreement to change the exercise price of $0.10 for the warrants to the following: 50,000 of the warrants
have an exercise price of $0.10 per share; 50,000 of the warrants have an exercise price of $0.125 per share; and 50,000 of the
warrants have an exercise price of $0.15 per share. Stock
Option Plan On June 27,
2016, the Board of Directors approved the 2016 Stock Option Plan which has reserved 10,000,000 shares of common stock.</t>
  </si>
  <si>
    <t>7. Revenue Classes</t>
  </si>
  <si>
    <t>Segment Reporting [Abstract]</t>
  </si>
  <si>
    <t>Revenue Classes</t>
  </si>
  <si>
    <t>Selected
financial information for the Company’s operating revenue classes as of March 31, 2017 and 2016, are as follows:
For the nine months ended
Revenues: March
31,
2017 2016
Magazine related $ 29,939 $ 72,112
Referral fees 11,474 3,300
Licensing fees 763,549 25,000
Equipment sales commissions 18,242 –
Total $ 823,204 $ 100,412
For the nine months ended
Direct costs of revenue: March
31,
2017 2016
Magazine related $ 88,792 $ 96,398
Referral fees – –
Licensing fees – –
Equipment sales commissions – –
Total $ 88,792 $ 96,398 The Company’s
four revenue classes are magazine related, referral fees, licensing fees (see Note 2) and equipment sales commissions (see Note
2).</t>
  </si>
  <si>
    <t>8. Subsequent Events</t>
  </si>
  <si>
    <t>Subsequent Events [Abstract]</t>
  </si>
  <si>
    <t>Subsequent Events</t>
  </si>
  <si>
    <t xml:space="preserve">The Company
has evaluated subsequent events through the date the financial statements were issued and filed with the Securities and Exchange
Commission. The Company has determined that there are no other such events that warrant disclosure or recognition in the financial
statements, except as stated herein. On April
1, 2017, the Company entered into a one year agreement with Eighth Day Create to provide creative services for the Company’s
magazine and web site and prepare the advertisements for the advertisers of the magazine. The Company will compensate the vendor
with monthly cash payments of $2,000 and an additional $6,000 in cash or the Company’s common stock, valued at $0.10 per
share. On April
6, 2017, the Company prepaid Adar $38,400 for full settlement of this note (see Note 5). On April
26, 2017, Eagle sold its convertible note to PureEnergy 714 LLC with no change in terms (see Note 5). On May 10,
2017, the Company executed a convertible promissory note with Power Up Lending Group Ltd. in the amount of $75,000. The note matures
on February 20, 2018 and bears interest at 12%. The note is convertible with a 35% discount. The applicable discounts and derivative
calculations will be recorded. </t>
  </si>
  <si>
    <t>1. Nature of Business, Presentation and Going Concern (Policies)</t>
  </si>
  <si>
    <t>Organization</t>
  </si>
  <si>
    <t>Organization Freedom Leaf
Inc. (the “Company,” “we,” “us,” “our,” or “Freedom Leaf”) was incorporated
in the State of Nevada on February 21, 2013, under the name of Arkadia International, Inc. The Company was originally engaged
in the business of the acquisition of in demand equipment, cars, and goods with the intent to resale these in the U.S. territory
or export to overseas countries. On October 3,
2014, the Company experienced a change in control. Richard C. Cowan acquired a majority of the issued and outstanding common stock
of the Company in accordance with stock purchase agreements by and between Mr. Cowan and Vladimir and Galina Shekhtman (“Sellers”).
On the closing date, October 3, 2014, pursuant to the terms of the agreements with the Sellers, Cowan purchased from the Sellers
6,950,100 shares of the Company’s outstanding restricted common stock for $100,000, representing 93% of the then-outstanding
common stock of the Company. On November 6,
2014, the Company merged with Freedom Leaf Inc., a private Nevada corporation (“Private Company”). The Company changed
its name from Arkadia International, Inc., to Freedom Leaf Inc. As a result of the merger, the Private Company was dissolved.
See Note 2 for related discussion. For
financial reporting purposes, the acquisition of the Private Company via the merger transaction represents a "reverse merger"
rather than a business combination, and Private Company is deemed to be the accounting acquirer in the transaction. The merger
is being accounted for as a reverse-merger and recapitalization. Private Company is treated as the acquirer for financial reporting
purposes, and the predecessor public company (Freedom Leaf Inc., f/k/a Arkadia International, Inc.) is treated as the acquired
company. Consequently, the assets and liabilities and the operations that are reflected in the historical financial statements
of the Company prior to the merger are those of the Private Company, and were recorded at the historical cost basis of the Private
Company, and the financial statements after completion of the merger include the assets and liabilities of both the predecessor
public company and Private Company, the historical operations of Private Company, and the operations of both companies from the
date of the merger.</t>
  </si>
  <si>
    <t>Nature of Operations</t>
  </si>
  <si>
    <t>Nature
of Operations The Company
is focused on being the premium national and international news source for the Cannabis/Industrial Hemp industry. Through our
online and print media channels, our efforts are in dissemination of current legislation and legal news, arts and entertainment.
Additional websites and online partnerships are in the development stage that are intended to give the Freedom Leaf brand greater
exposure. The Company generates revenue from paid advertising on both online and print publications as well as consulting fees
and incubator fees for companies that want to participate in the Cannabis/Industrial Hemp industry. Another segment of income
generation by the Company is brand management for both profit and non-profit organizations. An example is the contract with NORML
which was entered into on May 26, 2015. This contract authorizes the Company to undertake all of the commercial activities of
NORML, earning income for both the non-profit and the Company. The Company also sells licenses to use the Freedom Leaf brand in
different countries and states. We have entered into two license agreements: for Spain and Portugal, for The Netherlands, and
for Florida.</t>
  </si>
  <si>
    <t>Basis of Presentation</t>
  </si>
  <si>
    <t>Basis
of Presentation The accompanying
unaudited condensed financial statements of Freedom Leaf Inc. have been prepared in accordance with generally accepted accounting
principles for interim financial information and the instructions to Form 10-Q and Article 8 of Regulation S-X. The results of
operations for the interim period ended March 31, 2017 shown in this report are not necessarily indicative of results to be expected
for the full fiscal year ending June 30, 2017. In the opinion of the Company’s management, the information contained herein
reflects all adjustments (consisting of normal recurring adjustments) necessary for a fair presentation of the Company’s
results of operations, financial position and cash flows. The unaudited interim financial statements should be read in conjunction
with the audited financial statements in the Company’s Form 10-K for the year ended June 30, 2016 filed on October 7, 2016
and Management’s Discussion and Analysis of Financial Condition and Results of Operations therein.</t>
  </si>
  <si>
    <t>Impairment of Long-Lived Assets</t>
  </si>
  <si>
    <t>Impairment
of Long-Lived Assets 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Fair Value of Financial Instruments</t>
  </si>
  <si>
    <t xml:space="preserve">Fair
Value of Financial Instruments The Company
measures its financial assets and liabilities in accordance with generally accepted accounting principles. For certain of our
financial instruments, including cash, accounts payable, accrued expenses, and short 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We currently
measure and report at fair value our intangible assets (due to our impairment analysis) and derivative liabilities. The fair value
of intangible assets has been determined using the present value of estimated future cash flows method. The fair value of derivative
liabilities is measured using the Black-Scholes option pricing method. The following table summarizes our non-financial assets
and liabilities measured at fair value on a recurring basis as of March 31, 2017:
Balance at December 31, Quoted Prices Significant Significant
2016 Assets Inputs Inputs
(Level 1) (Level 2) (Level 3)
Assets:
Trademarks $ 12,244 $ – $ – $ 12,244
Total Financial Assets $ 12,244 $ – $ – $ 12,244 Following
is a summary of activity through March 31, 2017 of the fair value of intangible assets valued using Level 3 inputs:
Accumulated
Asset Amortization Net
Intangibles - June 30, 2016 $ 8,148 $ (684 ) $ 7,464
Additions 4,096 – 4,096
Amortization – (570 ) (570 )
Intangibles - March 31, 2017 $ 12,244 $ (1,254 ) $ 10,990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The following
table summarizes our financial assets and liabilities measured at fair value on a recurring basis at March 31, 2017:
Balance at March 31,
2017 Quoted Prices in Active
Markets for Identical Assets Significant Other
Observable Inputs Significant Unobservable
Inputs
(Level 1) (Level 2) (Level 3)
Liabilities:
Derivative Liabilities $ 23,918 $ – $ – $ 23,918
Total Financial Assets $ 23,918 $ – $ – $ 23,918 Following
is a summary of activity through December 31, 2014 of the fair value of derivative liabilities valued using Level 3 inputs:
Balance at June 30, 2016 $ –
Note inception date fair value 21,013
Change in fair value during 2017 2,905
Balance at March 31, 2017 $ 23,918 </t>
  </si>
  <si>
    <t>Stock-based Compensation</t>
  </si>
  <si>
    <t>Stock-Based
Compensation 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t>
  </si>
  <si>
    <t>Going Concern</t>
  </si>
  <si>
    <t>Going
Concern The accompanying
financial statements and the factors within it, have been prepared on a going concern basis, which contemplates the realization
of assets and the satisfaction of liabilities in the normal course of business and the substantial doubt of the Company to continue
as a going concern for a reasonable period of time. The Company sustained net losses of $539,008 and cash used in operating activities
of $222,898 for the nine months ended March 31, 2017. The Company had working capital, stockholders’ equity and accumulated
deficit of $52,435, $93,610 and $4,549,346, respectively, at March 31, 2017. The Company’s continuation as a going concern
is dependent upon its ability to generate revenues and its ability to continue receiving investment capital and loans from third
parties to sustain its current level of operations. The Company is in the process of securing working capital from investors for
common stock, convertible notes payable, and/or strategic partnership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valuation and impairment valuation of intangible assets, depreciable lives of the
web site and property and equipment, valuation of warrants and beneficial conversion feature debt discounts, valuation of derivatives,
valuation of share-based payments and the valuation allowance on deferred tax assets.</t>
  </si>
  <si>
    <t>Reclassifications</t>
  </si>
  <si>
    <t>Reclassifications Certain amounts
in the prior period financial statements have been reclassified to conform to the current period presentation. These reclassifications
had no effect on reported losses, total assets, or stockholders’ equity as previously reported.</t>
  </si>
  <si>
    <t>Development Stage Company</t>
  </si>
  <si>
    <t>Development
Stage Company Since inception,
the Company became a “development stage company” as defined in the Financial Accounting Standards Board’s (“FASB”)
Accounting Standards Codification (“ASC”) Topic 915 “Development Stage Entities.” On June 10, 2014, the
FASB issued authoritative guidance which eliminates the concept of a development stage entity. The incremental reporting requirements
for presenting the development stage operations and cash flows since inception will no longer apply to development stage entities.
The amendments of Topic 915 are to be applied retrospectively and are effective for fiscal years beginning after December 15,
2014. The Company has elected early adoption of this guidance effective with the filing of its previous quarterly report. On November
6, 2014, the Company merged with Freedom Leaf Inc., a private Nevada corporation. The Company changed its name from Arkadia International,
Inc., to Freedom Leaf Inc. As a result of the merger, the private company was dissolved. See Note 2 for related discussion.</t>
  </si>
  <si>
    <t>Net Earnings (Loss) Per Share</t>
  </si>
  <si>
    <t>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ive common stock equivalent shares which may dilute future
earnings per share consist of convertible notes and warrants convertible into 6,172,169 common shares as of March 31, 2017.
Equivalent shares are not utilized when the effect is anti-dilutive.</t>
  </si>
  <si>
    <t>Segment Information</t>
  </si>
  <si>
    <t>Segment
Information In accordance
with the provisions of ASC 280-10, “Disclosures about Segments of an Enterprise and Related Information,” the Company
is required to report financial and descriptive information about its reportable operating segments. The Company does not have
any operating segments as of March 31, 2017.</t>
  </si>
  <si>
    <t>Effect of Recent Accounting Pronouncements</t>
  </si>
  <si>
    <t>Effect
of Recent Accounting Pronouncements The Company
reviews new accounting pronouncements as issued. No new pronouncements had any material effect on these unaudited financial statements.
The accounting pronouncements issued subsequent to the date of these unaudited financial statements that were considered significant
by management were evaluated for the potential effect on these unaudited financial statements. Management does not believe any
of the subsequent pronouncements will have a material effect on these unaudited financial statements as presented and does not
anticipate the need for any future restatement of these unaudited financial statements because of the retro-active application
of any accounting pronouncements issued subsequent to March 31, 2017 through the date these unaudited financial statements were
issued.</t>
  </si>
  <si>
    <t>Revenue Recognition</t>
  </si>
  <si>
    <t>Revenue
Recognition The Company
recognizes revenue for our services in accordance with ASC 605-10, “Revenue Recognition in Financial Statements.”
Under these guidelines, revenue is recognized on transactions when all of the following exist: persuasive evidence of an arrangement
did exist, delivery of service has occurred, the sales price to the buyer is fixed or determinable and collectability is reasonably
assured. The Company has no revenue streams at this time.</t>
  </si>
  <si>
    <t>Income Taxes</t>
  </si>
  <si>
    <t>Income
Taxes The Company
adopted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March 31, 2017, tax years 2012 - 2016 remain open for IRS audit. The Company has received no notice of audit from
the IRS for any of the open tax years.</t>
  </si>
  <si>
    <t>1. Nature of Business, Presentation and Going Concern (Tables)</t>
  </si>
  <si>
    <t>Fair value of financial instruments</t>
  </si>
  <si>
    <t xml:space="preserve">Balance at December 31, Quoted Prices Significant Significant
2016 Assets Inputs Inputs
(Level 1) (Level 2) (Level 3)
Assets:
Trademarks $ 12,244 $ – $ – $ 12,244
Total Financial Assets $ 12,244 $ – $ – $ 12,244
Balance at March 31,
2017 Quoted Prices in Active
Markets for Identical Assets Significant Other
Observable Inputs Significant Unobservable
Inputs
(Level 1) (Level 2) (Level 3)
Liabilities:
Derivative Liabilities $ 23,918 $ – $ – $ 23,918
Total Financial Assets $ 23,918 $ – $ – $ 23,918 </t>
  </si>
  <si>
    <t>Level 3 activity</t>
  </si>
  <si>
    <t xml:space="preserve">Balance at June 30, 2016 $ –
Note inception date fair value 21,012
Change in fair value during 2017 2,906
Balance at March 31, 2017 $ 23,918 </t>
  </si>
  <si>
    <t>Intangible asset roll forward</t>
  </si>
  <si>
    <t xml:space="preserve">Accumulated
Asset Amortization Net
Intangibles - June 30, 2016 $ 8,148 $ (684 ) $ 7,464
Additions 4,096 – 4,096
Amortization – (570 ) (570 )
Intangibles - March 31, 2017 $ 12,244 $ (1,254 ) $ 10,990 </t>
  </si>
  <si>
    <t>3. Commitments and Contingencies (Tables)</t>
  </si>
  <si>
    <t>Future minimum lease payments</t>
  </si>
  <si>
    <t xml:space="preserve">2017 $ 5,982
2018 23,928
2019 18,943
Total $ 48,853 </t>
  </si>
  <si>
    <t>5. Convertible Notes Payable, Net of Premiums and Notes Payable (Tables)</t>
  </si>
  <si>
    <t>Schedule of convertible notes</t>
  </si>
  <si>
    <t>Convertible notes, net of discounts and notes payable
March 31, 2017 June 30, 2016
Principal, Principal,
Debt net of Debt net of
Principal Discounts Discounts Principal Discounts Discounts
Swiss Allied Trust, Inc. (a) $ – $ – $ – $ 50,000 $ (24,794 ) $ 25,206
Swiss Allied Trust, Inc. (a) – – – 50,000 (30,685 ) 19,315
Adar Bays, LLC (a) 25,000 (4,799 ) 20,201 – – –
Eagle Equities, LLC (a) 25,000 (7,089 ) 17,911 – – –
Total $ 50,000 $ (11,888 ) $ 38,112 $ 100,000 $ (55,479 ) $ 44,521 (a) Convertible</t>
  </si>
  <si>
    <t>7. Revenue Classes (Tables)</t>
  </si>
  <si>
    <t>Revenues and Costs by revenue class</t>
  </si>
  <si>
    <t xml:space="preserve">For the nine months ended
Revenues: March
31,
2017 2016
Magazine related $ 29,939 $ 72,112
Referral fees 11,474 3,300
Licensing fees 763,549 25,000
Equipment sales commissions 18,242 –
Total $ 823,204 $ 100,412
For the nine months ended
Direct costs of revenue: March
31,
2017 2016
Magazine related $ 88,792 $ 96,398
Referral fees – –
Licensing fees – –
Equipment sales commissions – –
Total $ 88,792 $ 96,398 </t>
  </si>
  <si>
    <t>1. Nature of Business, Presentation and Going Concern (Details - Fair Value)</t>
  </si>
  <si>
    <t>Mar. 31, 2017USD ($)</t>
  </si>
  <si>
    <t>Assets:</t>
  </si>
  <si>
    <t>Trademarks</t>
  </si>
  <si>
    <t>Total Financial Assets</t>
  </si>
  <si>
    <t>Liabilities</t>
  </si>
  <si>
    <t>Derivative Liabilities</t>
  </si>
  <si>
    <t>Total Financial Liabilities</t>
  </si>
  <si>
    <t>Fair Value, Measurements, Recurring [Member] | Fair Value, Inputs, Level 1 [Member]</t>
  </si>
  <si>
    <t>Fair Value, Measurements, Recurring [Member] | Fair Value, Inputs, Level 2 [Member]</t>
  </si>
  <si>
    <t>Fair Value, Measurements, Recurring [Member] | Fair Value, Inputs, Level 3 [Member]</t>
  </si>
  <si>
    <t>1. Nature of Business, Presentation and Going Concern (Details - Intangible activity) - USD ($)</t>
  </si>
  <si>
    <t>Fair Value Disclosures [Abstract]</t>
  </si>
  <si>
    <t>Intangibles, beginning balance</t>
  </si>
  <si>
    <t>Additions</t>
  </si>
  <si>
    <t>Amortization</t>
  </si>
  <si>
    <t>Intangibles, ending balance</t>
  </si>
  <si>
    <t>Intangible, gross</t>
  </si>
  <si>
    <t>Accumulated amortization</t>
  </si>
  <si>
    <t>1. Nature of Business, Presentation and Going Concern (Details - Level 3) - Fair Value, Measurements, Recurring [Member] - Fair Value, Inputs, Level 3 [Member]</t>
  </si>
  <si>
    <t>Derivative liability, beginning balance</t>
  </si>
  <si>
    <t>Note inception date fair value</t>
  </si>
  <si>
    <t>Change in fair value</t>
  </si>
  <si>
    <t>Derivative liability - ending balance</t>
  </si>
  <si>
    <t>1. Nature of Business, Presentation and Going Concern (Details Narrative) - USD ($)</t>
  </si>
  <si>
    <t>Revenues</t>
  </si>
  <si>
    <t>Working capital</t>
  </si>
  <si>
    <t>Stockholders equity</t>
  </si>
  <si>
    <t>Cash used in operations</t>
  </si>
  <si>
    <t>Antidilutive shares</t>
  </si>
  <si>
    <t>2. Entry Into a Definitive Agreement (Details Narrative) - USD ($)</t>
  </si>
  <si>
    <t>Dec. 31, 2016</t>
  </si>
  <si>
    <t>Freedom Leaf Iberia [Member]</t>
  </si>
  <si>
    <t>Warrants issued</t>
  </si>
  <si>
    <t>Warrant exercise price</t>
  </si>
  <si>
    <t>$ .05</t>
  </si>
  <si>
    <t>BBD Healthcare Strategies [Member]</t>
  </si>
  <si>
    <t>$ .5</t>
  </si>
  <si>
    <t>Nu Axon [Member]</t>
  </si>
  <si>
    <t>Commissions earned</t>
  </si>
  <si>
    <t>MOU [Member] | Freedomleaf Netherlands [Member]</t>
  </si>
  <si>
    <t>3. Commitments and Contingencies (Details)</t>
  </si>
  <si>
    <t>Total</t>
  </si>
  <si>
    <t>3. Commitments and Contingencies (Details Narrative) - USD ($)</t>
  </si>
  <si>
    <t>Rent expense</t>
  </si>
  <si>
    <t>4. Related Parties (Details Narrative) - USD ($)</t>
  </si>
  <si>
    <t>Cowan</t>
  </si>
  <si>
    <t>Due to related parties</t>
  </si>
  <si>
    <t>Conversion of common stock into preferred stock, preferred stock shares issued</t>
  </si>
  <si>
    <t>Conversion of common stock into preferred stock, common shares converted</t>
  </si>
  <si>
    <t>Accounts payable converted into common shares, amount converted</t>
  </si>
  <si>
    <t>Accounts payable converted into common shares, shares to be issued</t>
  </si>
  <si>
    <t>Perry</t>
  </si>
  <si>
    <t>Medeiros [Member]</t>
  </si>
  <si>
    <t>Shareholder [Member]</t>
  </si>
  <si>
    <t>5. Convertible Notes Payable, Net of Premiums and Notes Payable (Details) - USD ($)</t>
  </si>
  <si>
    <t>Principal</t>
  </si>
  <si>
    <t>Debt discounts</t>
  </si>
  <si>
    <t>Principal, net of discounts</t>
  </si>
  <si>
    <t>Swill Allied Trust Convertible Note [Member]</t>
  </si>
  <si>
    <t>Swill Allied Trust Convertible Note 2 [Member]</t>
  </si>
  <si>
    <t>Adar Bays, LLC [Member]</t>
  </si>
  <si>
    <t>Eagle Equities, LLC [Member]</t>
  </si>
  <si>
    <t>5. Convertible Notes Payable, Net of Premiums and Notes Payable (Details Narrative) - USD ($)</t>
  </si>
  <si>
    <t>Debt face value</t>
  </si>
  <si>
    <t>Debt discount</t>
  </si>
  <si>
    <t>Convertible Debt [Member] | Perlowin [Member]</t>
  </si>
  <si>
    <t>Accrued interest</t>
  </si>
  <si>
    <t>Convertible Debt [Member] | Ogorodnikova [Member]</t>
  </si>
  <si>
    <t>Convertible Debt [Member] | Swill Allied Trust [Member] | Tranche 1 [Member]</t>
  </si>
  <si>
    <t>Convertible Debt [Member] | Swill Allied Trust [Member] | Tranche 2 [Member]</t>
  </si>
  <si>
    <t>Convertible Debt [Member] | Adar Bays, LLC [Member]</t>
  </si>
  <si>
    <t>Debt issuance date</t>
  </si>
  <si>
    <t>Oct. 10,
		2016</t>
  </si>
  <si>
    <t>Debt interest rate</t>
  </si>
  <si>
    <t>8.00%</t>
  </si>
  <si>
    <t>Proceeds from convertible debt</t>
  </si>
  <si>
    <t>Legal fees</t>
  </si>
  <si>
    <t>Amortization of debt discount</t>
  </si>
  <si>
    <t>Debt maturity date</t>
  </si>
  <si>
    <t>Oct. 10,
		2017</t>
  </si>
  <si>
    <t>Convertible Debt [Member] | Eagle Equities, LLC [Member]</t>
  </si>
  <si>
    <t>Nov. 1,
		2016</t>
  </si>
  <si>
    <t>Nov. 1,
		2017</t>
  </si>
  <si>
    <t>Convertible Debt 2 [Member] | Perlowin [Member]</t>
  </si>
  <si>
    <t>6. Stockholders' Deficit (Details Narrative) - USD ($)</t>
  </si>
  <si>
    <t>12 Months Ended</t>
  </si>
  <si>
    <t>Stock cancelled, shares</t>
  </si>
  <si>
    <t>Stock cancelled, value</t>
  </si>
  <si>
    <t>Stock and warrants issued for services</t>
  </si>
  <si>
    <t>Proceeds from sale of stock</t>
  </si>
  <si>
    <t>2016 Stock Option Plan [Member]</t>
  </si>
  <si>
    <t>Shares authorized under plan</t>
  </si>
  <si>
    <t>Previously Issuable Stock [Member]</t>
  </si>
  <si>
    <t>Date of transaction</t>
  </si>
  <si>
    <t>Jul. 21,
		2016</t>
  </si>
  <si>
    <t>Stock issued new, shares</t>
  </si>
  <si>
    <t>Employees [Member]</t>
  </si>
  <si>
    <t>Oct. 12,
		2015</t>
  </si>
  <si>
    <t>Stock issued for compensation, shares</t>
  </si>
  <si>
    <t>Stock issued for compensation, value</t>
  </si>
  <si>
    <t>Various Subcontractors [Member]</t>
  </si>
  <si>
    <t>Stock issued for services, shares</t>
  </si>
  <si>
    <t>Stock issued for services, value</t>
  </si>
  <si>
    <t>Unrelated Parties [Member]</t>
  </si>
  <si>
    <t>Oct. 31,
		2015</t>
  </si>
  <si>
    <t>Nov. 2,
		2015</t>
  </si>
  <si>
    <t>Dobrucki [Member]</t>
  </si>
  <si>
    <t>Feb. 2,
		2016</t>
  </si>
  <si>
    <t>Warrant exercised, common shares issued</t>
  </si>
  <si>
    <t>Proceeds from warrants exercised</t>
  </si>
  <si>
    <t>Feb. 15,
		2016</t>
  </si>
  <si>
    <t>Employee [Member]</t>
  </si>
  <si>
    <t>Jul. 1,
		2016</t>
  </si>
  <si>
    <t>Feb. 24,
		2016</t>
  </si>
  <si>
    <t>Mar. 17,
		2016</t>
  </si>
  <si>
    <t>Employee [Member] | Common Stock to be Issued [Member]</t>
  </si>
  <si>
    <t>Mar. 18,
		2016</t>
  </si>
  <si>
    <t>Swill Allied Trust [Member]</t>
  </si>
  <si>
    <t>Stock issued on conversion of debt, shares issued</t>
  </si>
  <si>
    <t>Stock issued on conversion of debt, debt converted</t>
  </si>
  <si>
    <t>Swill Allied Trust [Member] | Tranche 1 [Member] | Convertible Debt [Member]</t>
  </si>
  <si>
    <t>Apr. 8,
		2016</t>
  </si>
  <si>
    <t>Perlowin [Member]</t>
  </si>
  <si>
    <t>Apr. 15,
		2016</t>
  </si>
  <si>
    <t>Ogorodnikova [Member]</t>
  </si>
  <si>
    <t>May 2,
		2016</t>
  </si>
  <si>
    <t>Warrant expense</t>
  </si>
  <si>
    <t>Freedom Leaf Iberia [Member] | Common Stock to be Issued [Member]</t>
  </si>
  <si>
    <t>Warrants converted</t>
  </si>
  <si>
    <t>Shares issued upon warrant conversion</t>
  </si>
  <si>
    <t>Freedomleaf Netherlands [Member]</t>
  </si>
  <si>
    <t>Freedomleaf Netherlands [Member] | Common Stock to be Issued [Member]</t>
  </si>
  <si>
    <t>Globex Transfer [Member]</t>
  </si>
  <si>
    <t>Jul. 19,
		2016</t>
  </si>
  <si>
    <t>Weintraub Law Group [Member]</t>
  </si>
  <si>
    <t>Oct. 17,
		2016</t>
  </si>
  <si>
    <t>Warrants issued, shares</t>
  </si>
  <si>
    <t>William Guarino [Member]</t>
  </si>
  <si>
    <t>Oct. 18,
		2016</t>
  </si>
  <si>
    <t>Anthony Catalano [Member]</t>
  </si>
  <si>
    <t>Trends Investments [Member]</t>
  </si>
  <si>
    <t>PB LLC [Member]</t>
  </si>
  <si>
    <t>Nov. 3,
		2016</t>
  </si>
  <si>
    <t>Stock issued new, value</t>
  </si>
  <si>
    <t>Melamede [Member]</t>
  </si>
  <si>
    <t>Nov. 25,
		2016</t>
  </si>
  <si>
    <t>Barton [Member]</t>
  </si>
  <si>
    <t>Reese [Member]</t>
  </si>
  <si>
    <t>Nov. 2,
		2016</t>
  </si>
  <si>
    <t>Common stock issuable</t>
  </si>
  <si>
    <t>Herbst [Member]</t>
  </si>
  <si>
    <t>Kane [Member]</t>
  </si>
  <si>
    <t>Jan. 9,
		2017</t>
  </si>
  <si>
    <t>Menezes [Member]</t>
  </si>
  <si>
    <t>Jan. 11,
		2017</t>
  </si>
  <si>
    <t>Attorney [Member] | Settlement of Payables [Member]</t>
  </si>
  <si>
    <t>Mar. 15,
		2017</t>
  </si>
  <si>
    <t>Consultant [Member] | Settlement of Payables [Member]</t>
  </si>
  <si>
    <t>Mar. 17,
		2017</t>
  </si>
  <si>
    <t>Mar. 29,
		2017</t>
  </si>
  <si>
    <t>Moreno [Member] | Future Services [Member]</t>
  </si>
  <si>
    <t>Jan. 16,
		2017</t>
  </si>
  <si>
    <t>Perry | Common Stock [Member]</t>
  </si>
  <si>
    <t>May 25,
		2016</t>
  </si>
  <si>
    <t>Perry | Preferred Stock [Member]</t>
  </si>
  <si>
    <t>Jun. 30,
		2016</t>
  </si>
  <si>
    <t>Cowan | Common Stock [Member]</t>
  </si>
  <si>
    <t>Cowan | Preferred Stock [Member]</t>
  </si>
  <si>
    <t>Medeiros [Member] | Future Services [Member]</t>
  </si>
  <si>
    <t>7. Revenue Classes (Details) - USD ($)</t>
  </si>
  <si>
    <t>Cost of revenues</t>
  </si>
  <si>
    <t>Magazine related [Member]</t>
  </si>
  <si>
    <t>Referral Fees [Member]</t>
  </si>
  <si>
    <t>Licensing Fees [Member]</t>
  </si>
  <si>
    <t>Equipment sales commissions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815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05171035</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21</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167</v>
      </c>
      <c r="B11" s="4" t="s">
        <v>168</v>
      </c>
    </row>
    <row r="12" spans="1:2">
      <c r="A12" s="4" t="s">
        <v>169</v>
      </c>
      <c r="B12" s="4" t="s">
        <v>170</v>
      </c>
    </row>
    <row r="13" spans="1:2">
      <c r="A13" s="4" t="s">
        <v>171</v>
      </c>
      <c r="B13" s="4" t="s">
        <v>172</v>
      </c>
    </row>
    <row r="14" spans="1:2">
      <c r="A14" s="4" t="s">
        <v>173</v>
      </c>
      <c r="B14" s="4" t="s">
        <v>174</v>
      </c>
    </row>
    <row r="15" spans="1:2">
      <c r="A15" s="4" t="s">
        <v>175</v>
      </c>
      <c r="B15" s="4" t="s">
        <v>176</v>
      </c>
    </row>
    <row r="16" spans="1:2">
      <c r="A16" s="4" t="s">
        <v>177</v>
      </c>
      <c r="B16" s="4" t="s">
        <v>178</v>
      </c>
    </row>
    <row r="17" spans="1:2">
      <c r="A17" s="4" t="s">
        <v>179</v>
      </c>
      <c r="B17" s="4" t="s">
        <v>180</v>
      </c>
    </row>
    <row r="18" spans="1:2">
      <c r="A18" s="4" t="s">
        <v>181</v>
      </c>
      <c r="B18"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21</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53"/>
  </cols>
  <sheetData>
    <row r="1" spans="1:2">
      <c r="A1" s="1" t="s">
        <v>190</v>
      </c>
      <c r="B1" s="2" t="s">
        <v>1</v>
      </c>
    </row>
    <row r="2" spans="1:2">
      <c r="B2" s="2" t="s">
        <v>2</v>
      </c>
    </row>
    <row r="3" spans="1:2">
      <c r="A3" s="3" t="s">
        <v>129</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3</v>
      </c>
      <c r="B1" s="2" t="s">
        <v>1</v>
      </c>
    </row>
    <row r="2" spans="1:2">
      <c r="B2" s="2" t="s">
        <v>2</v>
      </c>
    </row>
    <row r="3" spans="1:2">
      <c r="A3" s="3" t="s">
        <v>137</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45</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051</v>
      </c>
      <c r="C3" s="7" t="n">
        <v>1758</v>
      </c>
    </row>
    <row r="4" spans="1:3">
      <c r="A4" s="4" t="s">
        <v>31</v>
      </c>
      <c r="B4" s="5" t="n">
        <v>0</v>
      </c>
      <c r="C4" s="5" t="n">
        <v>500</v>
      </c>
    </row>
    <row r="5" spans="1:3">
      <c r="A5" s="4" t="s">
        <v>32</v>
      </c>
      <c r="B5" s="5" t="n">
        <v>0</v>
      </c>
      <c r="C5" s="5" t="n">
        <v>2465</v>
      </c>
    </row>
    <row r="6" spans="1:3">
      <c r="A6" s="4" t="s">
        <v>33</v>
      </c>
      <c r="B6" s="5" t="n">
        <v>401685</v>
      </c>
      <c r="C6" s="5" t="n">
        <v>2399</v>
      </c>
    </row>
    <row r="7" spans="1:3">
      <c r="A7" s="4" t="s">
        <v>34</v>
      </c>
      <c r="B7" s="5" t="n">
        <v>407736</v>
      </c>
      <c r="C7" s="5" t="n">
        <v>7122</v>
      </c>
    </row>
    <row r="8" spans="1:3">
      <c r="A8" s="4" t="s">
        <v>35</v>
      </c>
      <c r="B8" s="5" t="n">
        <v>10990</v>
      </c>
      <c r="C8" s="5" t="n">
        <v>7464</v>
      </c>
    </row>
    <row r="9" spans="1:3">
      <c r="A9" s="4" t="s">
        <v>36</v>
      </c>
      <c r="B9" s="5" t="n">
        <v>233375</v>
      </c>
      <c r="C9" s="5" t="n">
        <v>3584</v>
      </c>
    </row>
    <row r="10" spans="1:3">
      <c r="A10" s="4" t="s">
        <v>37</v>
      </c>
      <c r="B10" s="5" t="n">
        <v>652101</v>
      </c>
      <c r="C10" s="5" t="n">
        <v>18170</v>
      </c>
    </row>
    <row r="11" spans="1:3">
      <c r="A11" s="3" t="s">
        <v>38</v>
      </c>
    </row>
    <row r="12" spans="1:3">
      <c r="A12" s="4" t="s">
        <v>39</v>
      </c>
      <c r="B12" s="5" t="n">
        <v>38112</v>
      </c>
      <c r="C12" s="5" t="n">
        <v>44521</v>
      </c>
    </row>
    <row r="13" spans="1:3">
      <c r="A13" s="4" t="s">
        <v>40</v>
      </c>
      <c r="B13" s="5" t="n">
        <v>2450</v>
      </c>
      <c r="C13" s="5" t="n">
        <v>0</v>
      </c>
    </row>
    <row r="14" spans="1:3">
      <c r="A14" s="4" t="s">
        <v>41</v>
      </c>
      <c r="B14" s="5" t="n">
        <v>14831</v>
      </c>
      <c r="C14" s="5" t="n">
        <v>46936</v>
      </c>
    </row>
    <row r="15" spans="1:3">
      <c r="A15" s="4" t="s">
        <v>42</v>
      </c>
      <c r="B15" s="5" t="n">
        <v>0</v>
      </c>
      <c r="C15" s="5" t="n">
        <v>10000</v>
      </c>
    </row>
    <row r="16" spans="1:3">
      <c r="A16" s="4" t="s">
        <v>43</v>
      </c>
      <c r="B16" s="5" t="n">
        <v>117585</v>
      </c>
      <c r="C16" s="5" t="n">
        <v>29853</v>
      </c>
    </row>
    <row r="17" spans="1:3">
      <c r="A17" s="4" t="s">
        <v>44</v>
      </c>
      <c r="B17" s="5" t="n">
        <v>158405</v>
      </c>
      <c r="C17" s="5" t="n">
        <v>45000</v>
      </c>
    </row>
    <row r="18" spans="1:3">
      <c r="A18" s="4" t="s">
        <v>45</v>
      </c>
      <c r="B18" s="5" t="n">
        <v>23918</v>
      </c>
      <c r="C18" s="5" t="n">
        <v>0</v>
      </c>
    </row>
    <row r="19" spans="1:3">
      <c r="A19" s="4" t="s">
        <v>46</v>
      </c>
      <c r="B19" s="5" t="n">
        <v>355301</v>
      </c>
      <c r="C19" s="5" t="n">
        <v>176310</v>
      </c>
    </row>
    <row r="20" spans="1:3">
      <c r="A20" s="3" t="s">
        <v>47</v>
      </c>
    </row>
    <row r="21" spans="1:3">
      <c r="A21" s="4" t="s">
        <v>48</v>
      </c>
      <c r="B21" s="5" t="n">
        <v>203190</v>
      </c>
      <c r="C21" s="5" t="n">
        <v>126250</v>
      </c>
    </row>
    <row r="22" spans="1:3">
      <c r="A22" s="4" t="s">
        <v>49</v>
      </c>
      <c r="B22" s="5" t="n">
        <v>203190</v>
      </c>
      <c r="C22" s="5" t="n">
        <v>126250</v>
      </c>
    </row>
    <row r="23" spans="1:3">
      <c r="A23" s="4" t="s">
        <v>50</v>
      </c>
      <c r="B23" s="5" t="n">
        <v>558491</v>
      </c>
      <c r="C23" s="5" t="n">
        <v>302560</v>
      </c>
    </row>
    <row r="24" spans="1:3">
      <c r="A24" s="4" t="s">
        <v>51</v>
      </c>
      <c r="B24" s="4" t="s">
        <v>52</v>
      </c>
      <c r="C24" s="4" t="s">
        <v>52</v>
      </c>
    </row>
    <row r="25" spans="1:3">
      <c r="A25" s="3" t="s">
        <v>53</v>
      </c>
    </row>
    <row r="26" spans="1:3">
      <c r="A26" s="4" t="s">
        <v>54</v>
      </c>
      <c r="B26" s="5" t="n">
        <v>948</v>
      </c>
      <c r="C26" s="5" t="n">
        <v>948</v>
      </c>
    </row>
    <row r="27" spans="1:3">
      <c r="A27" s="4" t="s">
        <v>55</v>
      </c>
      <c r="B27" s="5" t="n">
        <v>105171</v>
      </c>
      <c r="C27" s="5" t="n">
        <v>94439</v>
      </c>
    </row>
    <row r="28" spans="1:3">
      <c r="A28" s="4" t="s">
        <v>56</v>
      </c>
      <c r="B28" s="5" t="n">
        <v>4536837</v>
      </c>
      <c r="C28" s="5" t="n">
        <v>3800699</v>
      </c>
    </row>
    <row r="29" spans="1:3">
      <c r="A29" s="4" t="s">
        <v>57</v>
      </c>
      <c r="B29" s="5" t="n">
        <v>0</v>
      </c>
      <c r="C29" s="5" t="n">
        <v>-170137</v>
      </c>
    </row>
    <row r="30" spans="1:3">
      <c r="A30" s="4" t="s">
        <v>58</v>
      </c>
      <c r="B30" s="5" t="n">
        <v>-4549346</v>
      </c>
      <c r="C30" s="5" t="n">
        <v>-4010338</v>
      </c>
    </row>
    <row r="31" spans="1:3">
      <c r="A31" s="4" t="s">
        <v>59</v>
      </c>
      <c r="B31" s="5" t="n">
        <v>93610</v>
      </c>
      <c r="C31" s="5" t="n">
        <v>-284390</v>
      </c>
    </row>
    <row r="32" spans="1:3">
      <c r="A32" s="4" t="s">
        <v>60</v>
      </c>
      <c r="B32" s="7" t="n">
        <v>652101</v>
      </c>
      <c r="C32" s="7" t="n">
        <v>181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99</v>
      </c>
      <c r="B1" s="2" t="s">
        <v>200</v>
      </c>
    </row>
    <row r="2" spans="1:2">
      <c r="A2" s="3" t="s">
        <v>201</v>
      </c>
    </row>
    <row r="3" spans="1:2">
      <c r="A3" s="4" t="s">
        <v>202</v>
      </c>
      <c r="B3" s="7" t="n">
        <v>12244</v>
      </c>
    </row>
    <row r="4" spans="1:2">
      <c r="A4" s="4" t="s">
        <v>203</v>
      </c>
      <c r="B4" s="5" t="n">
        <v>12244</v>
      </c>
    </row>
    <row r="5" spans="1:2">
      <c r="A5" s="3" t="s">
        <v>204</v>
      </c>
    </row>
    <row r="6" spans="1:2">
      <c r="A6" s="4" t="s">
        <v>205</v>
      </c>
      <c r="B6" s="5" t="n">
        <v>23918</v>
      </c>
    </row>
    <row r="7" spans="1:2">
      <c r="A7" s="4" t="s">
        <v>206</v>
      </c>
      <c r="B7" s="5" t="n">
        <v>23918</v>
      </c>
    </row>
    <row r="8" spans="1:2">
      <c r="A8" s="4" t="s">
        <v>207</v>
      </c>
    </row>
    <row r="9" spans="1:2">
      <c r="A9" s="3" t="s">
        <v>201</v>
      </c>
    </row>
    <row r="10" spans="1:2">
      <c r="A10" s="4" t="s">
        <v>202</v>
      </c>
      <c r="B10" s="5" t="n">
        <v>0</v>
      </c>
    </row>
    <row r="11" spans="1:2">
      <c r="A11" s="4" t="s">
        <v>203</v>
      </c>
      <c r="B11" s="5" t="n">
        <v>0</v>
      </c>
    </row>
    <row r="12" spans="1:2">
      <c r="A12" s="3" t="s">
        <v>204</v>
      </c>
    </row>
    <row r="13" spans="1:2">
      <c r="A13" s="4" t="s">
        <v>205</v>
      </c>
      <c r="B13" s="5" t="n">
        <v>0</v>
      </c>
    </row>
    <row r="14" spans="1:2">
      <c r="A14" s="4" t="s">
        <v>206</v>
      </c>
      <c r="B14" s="5" t="n">
        <v>0</v>
      </c>
    </row>
    <row r="15" spans="1:2">
      <c r="A15" s="4" t="s">
        <v>208</v>
      </c>
    </row>
    <row r="16" spans="1:2">
      <c r="A16" s="3" t="s">
        <v>201</v>
      </c>
    </row>
    <row r="17" spans="1:2">
      <c r="A17" s="4" t="s">
        <v>202</v>
      </c>
      <c r="B17" s="5" t="n">
        <v>0</v>
      </c>
    </row>
    <row r="18" spans="1:2">
      <c r="A18" s="4" t="s">
        <v>203</v>
      </c>
      <c r="B18" s="5" t="n">
        <v>0</v>
      </c>
    </row>
    <row r="19" spans="1:2">
      <c r="A19" s="3" t="s">
        <v>204</v>
      </c>
    </row>
    <row r="20" spans="1:2">
      <c r="A20" s="4" t="s">
        <v>205</v>
      </c>
      <c r="B20" s="5" t="n">
        <v>0</v>
      </c>
    </row>
    <row r="21" spans="1:2">
      <c r="A21" s="4" t="s">
        <v>206</v>
      </c>
      <c r="B21" s="5" t="n">
        <v>0</v>
      </c>
    </row>
    <row r="22" spans="1:2">
      <c r="A22" s="4" t="s">
        <v>209</v>
      </c>
    </row>
    <row r="23" spans="1:2">
      <c r="A23" s="3" t="s">
        <v>201</v>
      </c>
    </row>
    <row r="24" spans="1:2">
      <c r="A24" s="4" t="s">
        <v>202</v>
      </c>
      <c r="B24" s="5" t="n">
        <v>11419</v>
      </c>
    </row>
    <row r="25" spans="1:2">
      <c r="A25" s="4" t="s">
        <v>203</v>
      </c>
      <c r="B25" s="5" t="n">
        <v>12244</v>
      </c>
    </row>
    <row r="26" spans="1:2">
      <c r="A26" s="3" t="s">
        <v>204</v>
      </c>
    </row>
    <row r="27" spans="1:2">
      <c r="A27" s="4" t="s">
        <v>205</v>
      </c>
      <c r="B27" s="5" t="n">
        <v>23918</v>
      </c>
    </row>
    <row r="28" spans="1:2">
      <c r="A28" s="4" t="s">
        <v>206</v>
      </c>
      <c r="B28" s="7" t="n">
        <v>2391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v>
      </c>
      <c r="C2" s="2" t="s">
        <v>74</v>
      </c>
    </row>
    <row r="3" spans="1:3">
      <c r="A3" s="3" t="s">
        <v>211</v>
      </c>
    </row>
    <row r="4" spans="1:3">
      <c r="A4" s="4" t="s">
        <v>212</v>
      </c>
      <c r="B4" s="7" t="n">
        <v>7464</v>
      </c>
    </row>
    <row r="5" spans="1:3">
      <c r="A5" s="4" t="s">
        <v>213</v>
      </c>
      <c r="B5" s="5" t="n">
        <v>4096</v>
      </c>
    </row>
    <row r="6" spans="1:3">
      <c r="A6" s="4" t="s">
        <v>214</v>
      </c>
      <c r="B6" s="5" t="n">
        <v>-370</v>
      </c>
      <c r="C6" s="7" t="n">
        <v>-381</v>
      </c>
    </row>
    <row r="7" spans="1:3">
      <c r="A7" s="4" t="s">
        <v>215</v>
      </c>
      <c r="B7" s="5" t="n">
        <v>10990</v>
      </c>
    </row>
    <row r="8" spans="1:3">
      <c r="A8" s="4" t="s">
        <v>216</v>
      </c>
      <c r="B8" s="5" t="n">
        <v>12244</v>
      </c>
    </row>
    <row r="9" spans="1:3">
      <c r="A9" s="4" t="s">
        <v>217</v>
      </c>
      <c r="B9" s="7" t="n">
        <v>-125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18</v>
      </c>
      <c r="B1" s="2" t="s">
        <v>1</v>
      </c>
    </row>
    <row r="2" spans="1:2">
      <c r="B2" s="2" t="s">
        <v>200</v>
      </c>
    </row>
    <row r="3" spans="1:2">
      <c r="A3" s="4" t="s">
        <v>219</v>
      </c>
      <c r="B3" s="7" t="n">
        <v>0</v>
      </c>
    </row>
    <row r="4" spans="1:2">
      <c r="A4" s="4" t="s">
        <v>220</v>
      </c>
      <c r="B4" s="5" t="n">
        <v>21013</v>
      </c>
    </row>
    <row r="5" spans="1:2">
      <c r="A5" s="4" t="s">
        <v>221</v>
      </c>
      <c r="B5" s="5" t="n">
        <v>2905</v>
      </c>
    </row>
    <row r="6" spans="1:2">
      <c r="A6" s="4" t="s">
        <v>222</v>
      </c>
      <c r="B6" s="7" t="n">
        <v>239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3</v>
      </c>
      <c r="B1" s="2" t="s">
        <v>73</v>
      </c>
      <c r="D1" s="2" t="s">
        <v>1</v>
      </c>
    </row>
    <row r="2" spans="1:6">
      <c r="B2" s="2" t="s">
        <v>2</v>
      </c>
      <c r="C2" s="2" t="s">
        <v>74</v>
      </c>
      <c r="D2" s="2" t="s">
        <v>2</v>
      </c>
      <c r="E2" s="2" t="s">
        <v>74</v>
      </c>
      <c r="F2" s="2" t="s">
        <v>28</v>
      </c>
    </row>
    <row r="3" spans="1:6">
      <c r="A3" s="3" t="s">
        <v>121</v>
      </c>
    </row>
    <row r="4" spans="1:6">
      <c r="A4" s="4" t="s">
        <v>224</v>
      </c>
      <c r="B4" s="7" t="n">
        <v>254084</v>
      </c>
      <c r="C4" s="7" t="n">
        <v>68762</v>
      </c>
      <c r="D4" s="7" t="n">
        <v>823204</v>
      </c>
      <c r="E4" s="7" t="n">
        <v>100412</v>
      </c>
    </row>
    <row r="5" spans="1:6">
      <c r="A5" s="4" t="s">
        <v>86</v>
      </c>
      <c r="B5" s="5" t="n">
        <v>-27200</v>
      </c>
      <c r="C5" s="7" t="n">
        <v>-459044</v>
      </c>
      <c r="D5" s="5" t="n">
        <v>-539008</v>
      </c>
      <c r="E5" s="5" t="n">
        <v>-2500831</v>
      </c>
    </row>
    <row r="6" spans="1:6">
      <c r="A6" s="4" t="s">
        <v>225</v>
      </c>
      <c r="B6" s="5" t="n">
        <v>52435</v>
      </c>
      <c r="D6" s="5" t="n">
        <v>52435</v>
      </c>
    </row>
    <row r="7" spans="1:6">
      <c r="A7" s="4" t="s">
        <v>226</v>
      </c>
      <c r="B7" s="5" t="n">
        <v>93610</v>
      </c>
      <c r="D7" s="5" t="n">
        <v>93610</v>
      </c>
      <c r="F7" s="7" t="n">
        <v>-284390</v>
      </c>
    </row>
    <row r="8" spans="1:6">
      <c r="A8" s="4" t="s">
        <v>227</v>
      </c>
      <c r="D8" s="5" t="n">
        <v>-222898</v>
      </c>
      <c r="E8" s="7" t="n">
        <v>-219388</v>
      </c>
    </row>
    <row r="9" spans="1:6">
      <c r="A9" s="4" t="s">
        <v>58</v>
      </c>
      <c r="B9" s="7" t="n">
        <v>-4549346</v>
      </c>
      <c r="D9" s="7" t="n">
        <v>-4549346</v>
      </c>
      <c r="F9" s="7" t="n">
        <v>-4010338</v>
      </c>
    </row>
    <row r="10" spans="1:6">
      <c r="A10" s="4" t="s">
        <v>228</v>
      </c>
      <c r="D10" s="5" t="n">
        <v>682778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29</v>
      </c>
      <c r="B1" s="2" t="s">
        <v>1</v>
      </c>
    </row>
    <row r="2" spans="1:3">
      <c r="B2" s="2" t="s">
        <v>2</v>
      </c>
      <c r="C2" s="2" t="s">
        <v>230</v>
      </c>
    </row>
    <row r="3" spans="1:3">
      <c r="A3" s="4" t="s">
        <v>231</v>
      </c>
    </row>
    <row r="4" spans="1:3">
      <c r="A4" s="4" t="s">
        <v>232</v>
      </c>
      <c r="C4" s="5" t="n">
        <v>1000000</v>
      </c>
    </row>
    <row r="5" spans="1:3">
      <c r="A5" s="4" t="s">
        <v>233</v>
      </c>
      <c r="C5" s="4" t="s">
        <v>234</v>
      </c>
    </row>
    <row r="6" spans="1:3">
      <c r="A6" s="4" t="s">
        <v>235</v>
      </c>
    </row>
    <row r="7" spans="1:3">
      <c r="A7" s="4" t="s">
        <v>232</v>
      </c>
      <c r="B7" s="5" t="n">
        <v>1200000</v>
      </c>
    </row>
    <row r="8" spans="1:3">
      <c r="A8" s="4" t="s">
        <v>233</v>
      </c>
      <c r="B8" s="4" t="s">
        <v>236</v>
      </c>
    </row>
    <row r="9" spans="1:3">
      <c r="A9" s="4" t="s">
        <v>237</v>
      </c>
    </row>
    <row r="10" spans="1:3">
      <c r="A10" s="4" t="s">
        <v>238</v>
      </c>
      <c r="B10" s="7" t="n">
        <v>210000</v>
      </c>
    </row>
    <row r="11" spans="1:3">
      <c r="A11" s="4" t="s">
        <v>239</v>
      </c>
    </row>
    <row r="12" spans="1:3">
      <c r="A12" s="4" t="s">
        <v>232</v>
      </c>
      <c r="C12" s="5" t="n">
        <v>1000000</v>
      </c>
    </row>
    <row r="13" spans="1:3">
      <c r="A13" s="4" t="s">
        <v>233</v>
      </c>
      <c r="C13"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240</v>
      </c>
      <c r="B1" s="2" t="s">
        <v>200</v>
      </c>
    </row>
    <row r="2" spans="1:2">
      <c r="A2" s="3" t="s">
        <v>129</v>
      </c>
    </row>
    <row r="3" spans="1:2">
      <c r="A3" s="5" t="n">
        <v>2017</v>
      </c>
      <c r="B3" s="7" t="n">
        <v>5982</v>
      </c>
    </row>
    <row r="4" spans="1:2">
      <c r="A4" s="5" t="n">
        <v>2018</v>
      </c>
      <c r="B4" s="5" t="n">
        <v>23928</v>
      </c>
    </row>
    <row r="5" spans="1:2">
      <c r="A5" s="5" t="n">
        <v>2019</v>
      </c>
      <c r="B5" s="5" t="n">
        <v>18943</v>
      </c>
    </row>
    <row r="6" spans="1:2">
      <c r="A6" s="4" t="s">
        <v>241</v>
      </c>
      <c r="B6" s="7" t="n">
        <v>4885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42</v>
      </c>
      <c r="B1" s="2" t="s">
        <v>1</v>
      </c>
    </row>
    <row r="2" spans="1:3">
      <c r="B2" s="2" t="s">
        <v>2</v>
      </c>
      <c r="C2" s="2" t="s">
        <v>74</v>
      </c>
    </row>
    <row r="3" spans="1:3">
      <c r="A3" s="3" t="s">
        <v>129</v>
      </c>
    </row>
    <row r="4" spans="1:3">
      <c r="A4" s="4" t="s">
        <v>243</v>
      </c>
      <c r="B4" s="7" t="n">
        <v>28021</v>
      </c>
      <c r="C4" s="7" t="n">
        <v>3172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44</v>
      </c>
      <c r="B1" s="2" t="s">
        <v>73</v>
      </c>
    </row>
    <row r="2" spans="1:3">
      <c r="B2" s="2" t="s">
        <v>28</v>
      </c>
      <c r="C2" s="2" t="s">
        <v>2</v>
      </c>
    </row>
    <row r="3" spans="1:3">
      <c r="A3" s="4" t="s">
        <v>42</v>
      </c>
      <c r="B3" s="7" t="n">
        <v>10000</v>
      </c>
      <c r="C3" s="7" t="n">
        <v>0</v>
      </c>
    </row>
    <row r="4" spans="1:3">
      <c r="A4" s="4" t="s">
        <v>245</v>
      </c>
    </row>
    <row r="5" spans="1:3">
      <c r="A5" s="4" t="s">
        <v>246</v>
      </c>
      <c r="B5" s="7" t="n">
        <v>100000</v>
      </c>
      <c r="C5" s="5" t="n">
        <v>203190</v>
      </c>
    </row>
    <row r="6" spans="1:3">
      <c r="A6" s="4" t="s">
        <v>247</v>
      </c>
      <c r="B6" s="5" t="n">
        <v>264010</v>
      </c>
    </row>
    <row r="7" spans="1:3">
      <c r="A7" s="4" t="s">
        <v>248</v>
      </c>
      <c r="B7" s="5" t="n">
        <v>26401000</v>
      </c>
    </row>
    <row r="8" spans="1:3">
      <c r="A8" s="4" t="s">
        <v>249</v>
      </c>
      <c r="B8" s="7" t="n">
        <v>225892</v>
      </c>
    </row>
    <row r="9" spans="1:3">
      <c r="A9" s="4" t="s">
        <v>250</v>
      </c>
      <c r="B9" s="5" t="n">
        <v>2226154</v>
      </c>
    </row>
    <row r="10" spans="1:3">
      <c r="A10" s="4" t="s">
        <v>251</v>
      </c>
    </row>
    <row r="11" spans="1:3">
      <c r="A11" s="4" t="s">
        <v>246</v>
      </c>
      <c r="B11" s="7" t="n">
        <v>34500</v>
      </c>
      <c r="C11" s="5" t="n">
        <v>116405</v>
      </c>
    </row>
    <row r="12" spans="1:3">
      <c r="A12" s="4" t="s">
        <v>247</v>
      </c>
      <c r="B12" s="5" t="n">
        <v>684012</v>
      </c>
    </row>
    <row r="13" spans="1:3">
      <c r="A13" s="4" t="s">
        <v>248</v>
      </c>
      <c r="B13" s="5" t="n">
        <v>68401200</v>
      </c>
    </row>
    <row r="14" spans="1:3">
      <c r="A14" s="4" t="s">
        <v>252</v>
      </c>
    </row>
    <row r="15" spans="1:3">
      <c r="A15" s="4" t="s">
        <v>246</v>
      </c>
      <c r="B15" s="7" t="n">
        <v>10500</v>
      </c>
      <c r="C15" s="5" t="n">
        <v>42070</v>
      </c>
    </row>
    <row r="16" spans="1:3">
      <c r="A16" s="4" t="s">
        <v>253</v>
      </c>
    </row>
    <row r="17" spans="1:3">
      <c r="A17" s="4" t="s">
        <v>42</v>
      </c>
      <c r="B17" s="7" t="n">
        <v>10000</v>
      </c>
      <c r="C17"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8</v>
      </c>
    </row>
    <row r="2" spans="1:3">
      <c r="A2" s="4" t="s">
        <v>255</v>
      </c>
      <c r="B2" s="7" t="n">
        <v>50000</v>
      </c>
      <c r="C2" s="7" t="n">
        <v>100000</v>
      </c>
    </row>
    <row r="3" spans="1:3">
      <c r="A3" s="4" t="s">
        <v>256</v>
      </c>
      <c r="B3" s="5" t="n">
        <v>-11888</v>
      </c>
      <c r="C3" s="5" t="n">
        <v>-55479</v>
      </c>
    </row>
    <row r="4" spans="1:3">
      <c r="A4" s="4" t="s">
        <v>257</v>
      </c>
      <c r="B4" s="5" t="n">
        <v>38112</v>
      </c>
      <c r="C4" s="5" t="n">
        <v>44521</v>
      </c>
    </row>
    <row r="5" spans="1:3">
      <c r="A5" s="4" t="s">
        <v>258</v>
      </c>
    </row>
    <row r="6" spans="1:3">
      <c r="A6" s="4" t="s">
        <v>255</v>
      </c>
      <c r="B6" s="5" t="n">
        <v>0</v>
      </c>
      <c r="C6" s="5" t="n">
        <v>50000</v>
      </c>
    </row>
    <row r="7" spans="1:3">
      <c r="A7" s="4" t="s">
        <v>256</v>
      </c>
      <c r="B7" s="5" t="n">
        <v>0</v>
      </c>
      <c r="C7" s="5" t="n">
        <v>-24794</v>
      </c>
    </row>
    <row r="8" spans="1:3">
      <c r="A8" s="4" t="s">
        <v>257</v>
      </c>
      <c r="B8" s="5" t="n">
        <v>0</v>
      </c>
      <c r="C8" s="5" t="n">
        <v>25206</v>
      </c>
    </row>
    <row r="9" spans="1:3">
      <c r="A9" s="4" t="s">
        <v>259</v>
      </c>
    </row>
    <row r="10" spans="1:3">
      <c r="A10" s="4" t="s">
        <v>255</v>
      </c>
      <c r="B10" s="5" t="n">
        <v>0</v>
      </c>
      <c r="C10" s="5" t="n">
        <v>50000</v>
      </c>
    </row>
    <row r="11" spans="1:3">
      <c r="A11" s="4" t="s">
        <v>256</v>
      </c>
      <c r="B11" s="5" t="n">
        <v>0</v>
      </c>
      <c r="C11" s="5" t="n">
        <v>-30685</v>
      </c>
    </row>
    <row r="12" spans="1:3">
      <c r="A12" s="4" t="s">
        <v>257</v>
      </c>
      <c r="B12" s="5" t="n">
        <v>0</v>
      </c>
      <c r="C12" s="5" t="n">
        <v>19315</v>
      </c>
    </row>
    <row r="13" spans="1:3">
      <c r="A13" s="4" t="s">
        <v>260</v>
      </c>
    </row>
    <row r="14" spans="1:3">
      <c r="A14" s="4" t="s">
        <v>255</v>
      </c>
      <c r="B14" s="5" t="n">
        <v>25000</v>
      </c>
      <c r="C14" s="5" t="n">
        <v>0</v>
      </c>
    </row>
    <row r="15" spans="1:3">
      <c r="A15" s="4" t="s">
        <v>256</v>
      </c>
      <c r="B15" s="5" t="n">
        <v>-4799</v>
      </c>
      <c r="C15" s="5" t="n">
        <v>0</v>
      </c>
    </row>
    <row r="16" spans="1:3">
      <c r="A16" s="4" t="s">
        <v>257</v>
      </c>
      <c r="B16" s="5" t="n">
        <v>20201</v>
      </c>
      <c r="C16" s="5" t="n">
        <v>0</v>
      </c>
    </row>
    <row r="17" spans="1:3">
      <c r="A17" s="4" t="s">
        <v>261</v>
      </c>
    </row>
    <row r="18" spans="1:3">
      <c r="A18" s="4" t="s">
        <v>255</v>
      </c>
      <c r="B18" s="5" t="n">
        <v>25000</v>
      </c>
      <c r="C18" s="5" t="n">
        <v>0</v>
      </c>
    </row>
    <row r="19" spans="1:3">
      <c r="A19" s="4" t="s">
        <v>256</v>
      </c>
      <c r="B19" s="5" t="n">
        <v>-7089</v>
      </c>
      <c r="C19" s="5" t="n">
        <v>0</v>
      </c>
    </row>
    <row r="20" spans="1:3">
      <c r="A20" s="4" t="s">
        <v>257</v>
      </c>
      <c r="B20" s="7" t="n">
        <v>17911</v>
      </c>
      <c r="C20"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2</v>
      </c>
      <c r="B1" s="2" t="s">
        <v>1</v>
      </c>
    </row>
    <row r="2" spans="1:3">
      <c r="B2" s="2" t="s">
        <v>2</v>
      </c>
      <c r="C2" s="2" t="s">
        <v>28</v>
      </c>
    </row>
    <row r="3" spans="1:3">
      <c r="A3" s="4" t="s">
        <v>263</v>
      </c>
      <c r="B3" s="7" t="n">
        <v>50000</v>
      </c>
      <c r="C3" s="7" t="n">
        <v>100000</v>
      </c>
    </row>
    <row r="4" spans="1:3">
      <c r="A4" s="4" t="s">
        <v>264</v>
      </c>
      <c r="B4" s="5" t="n">
        <v>11888</v>
      </c>
      <c r="C4" s="7" t="n">
        <v>55479</v>
      </c>
    </row>
    <row r="5" spans="1:3">
      <c r="A5" s="4" t="s">
        <v>265</v>
      </c>
    </row>
    <row r="6" spans="1:3">
      <c r="A6" s="4" t="s">
        <v>266</v>
      </c>
      <c r="B6" s="5" t="n">
        <v>467</v>
      </c>
    </row>
    <row r="7" spans="1:3">
      <c r="A7" s="4" t="s">
        <v>267</v>
      </c>
    </row>
    <row r="8" spans="1:3">
      <c r="A8" s="4" t="s">
        <v>266</v>
      </c>
      <c r="B8" s="5" t="n">
        <v>986</v>
      </c>
    </row>
    <row r="9" spans="1:3">
      <c r="A9" s="4" t="s">
        <v>268</v>
      </c>
    </row>
    <row r="10" spans="1:3">
      <c r="A10" s="4" t="s">
        <v>266</v>
      </c>
      <c r="B10" s="5" t="n">
        <v>3211</v>
      </c>
    </row>
    <row r="11" spans="1:3">
      <c r="A11" s="4" t="s">
        <v>269</v>
      </c>
    </row>
    <row r="12" spans="1:3">
      <c r="A12" s="4" t="s">
        <v>266</v>
      </c>
      <c r="B12" s="7" t="n">
        <v>2739</v>
      </c>
    </row>
    <row r="13" spans="1:3">
      <c r="A13" s="4" t="s">
        <v>270</v>
      </c>
    </row>
    <row r="14" spans="1:3">
      <c r="A14" s="4" t="s">
        <v>271</v>
      </c>
      <c r="B14" s="4" t="s">
        <v>272</v>
      </c>
    </row>
    <row r="15" spans="1:3">
      <c r="A15" s="4" t="s">
        <v>263</v>
      </c>
      <c r="B15" s="7" t="n">
        <v>25000</v>
      </c>
    </row>
    <row r="16" spans="1:3">
      <c r="A16" s="4" t="s">
        <v>273</v>
      </c>
      <c r="B16" s="4" t="s">
        <v>274</v>
      </c>
    </row>
    <row r="17" spans="1:3">
      <c r="A17" s="4" t="s">
        <v>275</v>
      </c>
      <c r="B17" s="7" t="n">
        <v>23000</v>
      </c>
    </row>
    <row r="18" spans="1:3">
      <c r="A18" s="4" t="s">
        <v>276</v>
      </c>
      <c r="B18" s="5" t="n">
        <v>2000</v>
      </c>
    </row>
    <row r="19" spans="1:3">
      <c r="A19" s="4" t="s">
        <v>264</v>
      </c>
      <c r="B19" s="5" t="n">
        <v>25000</v>
      </c>
    </row>
    <row r="20" spans="1:3">
      <c r="A20" s="4" t="s">
        <v>277</v>
      </c>
      <c r="B20" s="7" t="n">
        <v>11712</v>
      </c>
    </row>
    <row r="21" spans="1:3">
      <c r="A21" s="4" t="s">
        <v>278</v>
      </c>
      <c r="B21" s="4" t="s">
        <v>279</v>
      </c>
    </row>
    <row r="22" spans="1:3">
      <c r="A22" s="4" t="s">
        <v>266</v>
      </c>
      <c r="B22" s="7" t="n">
        <v>1320</v>
      </c>
    </row>
    <row r="23" spans="1:3">
      <c r="A23" s="4" t="s">
        <v>280</v>
      </c>
    </row>
    <row r="24" spans="1:3">
      <c r="A24" s="4" t="s">
        <v>271</v>
      </c>
      <c r="B24" s="4" t="s">
        <v>281</v>
      </c>
    </row>
    <row r="25" spans="1:3">
      <c r="A25" s="4" t="s">
        <v>263</v>
      </c>
      <c r="B25" s="7" t="n">
        <v>25000</v>
      </c>
    </row>
    <row r="26" spans="1:3">
      <c r="A26" s="4" t="s">
        <v>273</v>
      </c>
      <c r="B26" s="4" t="s">
        <v>274</v>
      </c>
    </row>
    <row r="27" spans="1:3">
      <c r="A27" s="4" t="s">
        <v>275</v>
      </c>
      <c r="B27" s="7" t="n">
        <v>23000</v>
      </c>
    </row>
    <row r="28" spans="1:3">
      <c r="A28" s="4" t="s">
        <v>276</v>
      </c>
      <c r="B28" s="5" t="n">
        <v>2000</v>
      </c>
    </row>
    <row r="29" spans="1:3">
      <c r="A29" s="4" t="s">
        <v>264</v>
      </c>
      <c r="B29" s="5" t="n">
        <v>25000</v>
      </c>
    </row>
    <row r="30" spans="1:3">
      <c r="A30" s="4" t="s">
        <v>277</v>
      </c>
      <c r="B30" s="7" t="n">
        <v>10274</v>
      </c>
    </row>
    <row r="31" spans="1:3">
      <c r="A31" s="4" t="s">
        <v>278</v>
      </c>
      <c r="B31" s="4" t="s">
        <v>282</v>
      </c>
    </row>
    <row r="32" spans="1:3">
      <c r="A32" s="4" t="s">
        <v>266</v>
      </c>
      <c r="B32" s="7" t="n">
        <v>334</v>
      </c>
    </row>
    <row r="33" spans="1:3">
      <c r="A33" s="4" t="s">
        <v>283</v>
      </c>
    </row>
    <row r="34" spans="1:3">
      <c r="A34" s="4" t="s">
        <v>266</v>
      </c>
      <c r="B34" s="7" t="n">
        <v>4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1</v>
      </c>
      <c r="B1" s="2" t="s">
        <v>2</v>
      </c>
      <c r="C1" s="2" t="s">
        <v>28</v>
      </c>
    </row>
    <row r="2" spans="1:3">
      <c r="A2" s="4" t="s">
        <v>62</v>
      </c>
      <c r="B2" s="4" t="s">
        <v>63</v>
      </c>
      <c r="C2" s="4" t="s">
        <v>63</v>
      </c>
    </row>
    <row r="3" spans="1:3">
      <c r="A3" s="4" t="s">
        <v>64</v>
      </c>
      <c r="B3" s="5" t="n">
        <v>10000000</v>
      </c>
      <c r="C3" s="5" t="n">
        <v>10000000</v>
      </c>
    </row>
    <row r="4" spans="1:3">
      <c r="A4" s="4" t="s">
        <v>65</v>
      </c>
      <c r="B4" s="8" t="n">
        <v>0.001</v>
      </c>
      <c r="C4" s="8" t="n">
        <v>0.001</v>
      </c>
    </row>
    <row r="5" spans="1:3">
      <c r="A5" s="4" t="s">
        <v>66</v>
      </c>
      <c r="B5" s="5" t="n">
        <v>500000000</v>
      </c>
      <c r="C5" s="5" t="n">
        <v>500000000</v>
      </c>
    </row>
    <row r="6" spans="1:3">
      <c r="A6" s="4" t="s">
        <v>67</v>
      </c>
      <c r="B6" s="5" t="n">
        <v>105171035</v>
      </c>
      <c r="C6" s="5" t="n">
        <v>94438650</v>
      </c>
    </row>
    <row r="7" spans="1:3">
      <c r="A7" s="4" t="s">
        <v>68</v>
      </c>
      <c r="B7" s="5" t="n">
        <v>105171035</v>
      </c>
      <c r="C7" s="5" t="n">
        <v>94438650</v>
      </c>
    </row>
    <row r="8" spans="1:3">
      <c r="A8" s="4" t="s">
        <v>69</v>
      </c>
    </row>
    <row r="9" spans="1:3">
      <c r="A9" s="4" t="s">
        <v>62</v>
      </c>
      <c r="B9" s="4" t="s">
        <v>63</v>
      </c>
      <c r="C9" s="4" t="s">
        <v>63</v>
      </c>
    </row>
    <row r="10" spans="1:3">
      <c r="A10" s="4" t="s">
        <v>64</v>
      </c>
      <c r="B10" s="5" t="n">
        <v>1000000</v>
      </c>
      <c r="C10" s="5" t="n">
        <v>1000000</v>
      </c>
    </row>
    <row r="11" spans="1:3">
      <c r="A11" s="4" t="s">
        <v>70</v>
      </c>
      <c r="B11" s="5" t="n">
        <v>948022</v>
      </c>
      <c r="C11" s="5" t="n">
        <v>948022</v>
      </c>
    </row>
    <row r="12" spans="1:3">
      <c r="A12" s="4" t="s">
        <v>71</v>
      </c>
      <c r="B12" s="5" t="n">
        <v>948022</v>
      </c>
      <c r="C12" s="5" t="n">
        <v>9480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4"/>
    <col customWidth="1" max="5" min="5" width="16"/>
  </cols>
  <sheetData>
    <row r="1" spans="1:5">
      <c r="A1" s="1" t="s">
        <v>284</v>
      </c>
      <c r="B1" s="2" t="s">
        <v>73</v>
      </c>
      <c r="C1" s="2" t="s">
        <v>1</v>
      </c>
      <c r="E1" s="2" t="s">
        <v>285</v>
      </c>
    </row>
    <row r="2" spans="1:5">
      <c r="B2" s="2" t="s">
        <v>28</v>
      </c>
      <c r="C2" s="2" t="s">
        <v>2</v>
      </c>
      <c r="D2" s="2" t="s">
        <v>74</v>
      </c>
      <c r="E2" s="2" t="s">
        <v>28</v>
      </c>
    </row>
    <row r="3" spans="1:5">
      <c r="A3" s="4" t="s">
        <v>286</v>
      </c>
      <c r="E3" s="5" t="n">
        <v>200000</v>
      </c>
    </row>
    <row r="4" spans="1:5">
      <c r="A4" s="4" t="s">
        <v>287</v>
      </c>
      <c r="E4" s="7" t="n">
        <v>40000</v>
      </c>
    </row>
    <row r="5" spans="1:5">
      <c r="A5" s="4" t="s">
        <v>288</v>
      </c>
      <c r="C5" s="7" t="n">
        <v>616942</v>
      </c>
      <c r="D5" s="7" t="n">
        <v>1969000</v>
      </c>
    </row>
    <row r="6" spans="1:5">
      <c r="A6" s="4" t="s">
        <v>289</v>
      </c>
      <c r="C6" s="7" t="n">
        <v>80000</v>
      </c>
      <c r="D6" s="7" t="n">
        <v>10000</v>
      </c>
    </row>
    <row r="7" spans="1:5">
      <c r="A7" s="4" t="s">
        <v>290</v>
      </c>
    </row>
    <row r="8" spans="1:5">
      <c r="A8" s="4" t="s">
        <v>291</v>
      </c>
      <c r="B8" s="5" t="n">
        <v>10000000</v>
      </c>
      <c r="E8" s="5" t="n">
        <v>10000000</v>
      </c>
    </row>
    <row r="9" spans="1:5">
      <c r="A9" s="4" t="s">
        <v>292</v>
      </c>
    </row>
    <row r="10" spans="1:5">
      <c r="A10" s="4" t="s">
        <v>293</v>
      </c>
      <c r="C10" s="4" t="s">
        <v>294</v>
      </c>
    </row>
    <row r="11" spans="1:5">
      <c r="A11" s="4" t="s">
        <v>295</v>
      </c>
      <c r="C11" s="5" t="n">
        <v>1385000</v>
      </c>
    </row>
    <row r="12" spans="1:5">
      <c r="A12" s="4" t="s">
        <v>296</v>
      </c>
    </row>
    <row r="13" spans="1:5">
      <c r="A13" s="4" t="s">
        <v>293</v>
      </c>
      <c r="B13" s="4" t="s">
        <v>297</v>
      </c>
    </row>
    <row r="14" spans="1:5">
      <c r="A14" s="4" t="s">
        <v>298</v>
      </c>
      <c r="B14" s="5" t="n">
        <v>1700000</v>
      </c>
    </row>
    <row r="15" spans="1:5">
      <c r="A15" s="4" t="s">
        <v>299</v>
      </c>
      <c r="B15" s="7" t="n">
        <v>340000</v>
      </c>
    </row>
    <row r="16" spans="1:5">
      <c r="A16" s="4" t="s">
        <v>300</v>
      </c>
    </row>
    <row r="17" spans="1:5">
      <c r="A17" s="4" t="s">
        <v>293</v>
      </c>
      <c r="B17" s="4" t="s">
        <v>297</v>
      </c>
    </row>
    <row r="18" spans="1:5">
      <c r="A18" s="4" t="s">
        <v>301</v>
      </c>
      <c r="B18" s="5" t="n">
        <v>2010000</v>
      </c>
    </row>
    <row r="19" spans="1:5">
      <c r="A19" s="4" t="s">
        <v>302</v>
      </c>
      <c r="B19" s="7" t="n">
        <v>402000</v>
      </c>
    </row>
    <row r="20" spans="1:5">
      <c r="A20" s="4" t="s">
        <v>303</v>
      </c>
    </row>
    <row r="21" spans="1:5">
      <c r="A21" s="4" t="s">
        <v>293</v>
      </c>
      <c r="B21" s="4" t="s">
        <v>304</v>
      </c>
    </row>
    <row r="22" spans="1:5">
      <c r="A22" s="4" t="s">
        <v>301</v>
      </c>
      <c r="B22" s="5" t="n">
        <v>50000</v>
      </c>
    </row>
    <row r="23" spans="1:5">
      <c r="A23" s="4" t="s">
        <v>302</v>
      </c>
      <c r="B23" s="7" t="n">
        <v>10000</v>
      </c>
    </row>
    <row r="24" spans="1:5">
      <c r="A24" s="4" t="s">
        <v>300</v>
      </c>
    </row>
    <row r="25" spans="1:5">
      <c r="A25" s="4" t="s">
        <v>293</v>
      </c>
      <c r="B25" s="4" t="s">
        <v>305</v>
      </c>
    </row>
    <row r="26" spans="1:5">
      <c r="A26" s="4" t="s">
        <v>301</v>
      </c>
      <c r="B26" s="5" t="n">
        <v>125000</v>
      </c>
    </row>
    <row r="27" spans="1:5">
      <c r="A27" s="4" t="s">
        <v>306</v>
      </c>
    </row>
    <row r="28" spans="1:5">
      <c r="A28" s="4" t="s">
        <v>293</v>
      </c>
      <c r="B28" s="4" t="s">
        <v>307</v>
      </c>
    </row>
    <row r="29" spans="1:5">
      <c r="A29" s="4" t="s">
        <v>308</v>
      </c>
      <c r="B29" s="5" t="n">
        <v>500000</v>
      </c>
    </row>
    <row r="30" spans="1:5">
      <c r="A30" s="4" t="s">
        <v>309</v>
      </c>
      <c r="B30" s="7" t="n">
        <v>10000</v>
      </c>
    </row>
    <row r="31" spans="1:5">
      <c r="A31" s="4" t="s">
        <v>300</v>
      </c>
    </row>
    <row r="32" spans="1:5">
      <c r="A32" s="4" t="s">
        <v>293</v>
      </c>
      <c r="B32" s="4" t="s">
        <v>310</v>
      </c>
    </row>
    <row r="33" spans="1:5">
      <c r="A33" s="4" t="s">
        <v>301</v>
      </c>
      <c r="B33" s="5" t="n">
        <v>750000</v>
      </c>
    </row>
    <row r="34" spans="1:5">
      <c r="A34" s="4" t="s">
        <v>302</v>
      </c>
      <c r="B34" s="7" t="n">
        <v>150000</v>
      </c>
    </row>
    <row r="35" spans="1:5">
      <c r="A35" s="4" t="s">
        <v>311</v>
      </c>
    </row>
    <row r="36" spans="1:5">
      <c r="A36" s="4" t="s">
        <v>293</v>
      </c>
      <c r="B36" s="4" t="s">
        <v>310</v>
      </c>
      <c r="C36" s="4" t="s">
        <v>312</v>
      </c>
    </row>
    <row r="37" spans="1:5">
      <c r="A37" s="4" t="s">
        <v>298</v>
      </c>
      <c r="C37" s="5" t="n">
        <v>500000</v>
      </c>
    </row>
    <row r="38" spans="1:5">
      <c r="A38" s="4" t="s">
        <v>299</v>
      </c>
      <c r="C38" s="7" t="n">
        <v>87500</v>
      </c>
    </row>
    <row r="39" spans="1:5">
      <c r="A39" s="4" t="s">
        <v>301</v>
      </c>
      <c r="B39" s="5" t="n">
        <v>50000</v>
      </c>
    </row>
    <row r="40" spans="1:5">
      <c r="A40" s="4" t="s">
        <v>302</v>
      </c>
      <c r="B40" s="7" t="n">
        <v>10000</v>
      </c>
    </row>
    <row r="41" spans="1:5">
      <c r="A41" s="4" t="s">
        <v>300</v>
      </c>
    </row>
    <row r="42" spans="1:5">
      <c r="A42" s="4" t="s">
        <v>293</v>
      </c>
      <c r="B42" s="4" t="s">
        <v>313</v>
      </c>
    </row>
    <row r="43" spans="1:5">
      <c r="A43" s="4" t="s">
        <v>301</v>
      </c>
      <c r="B43" s="5" t="n">
        <v>100000</v>
      </c>
    </row>
    <row r="44" spans="1:5">
      <c r="A44" s="4" t="s">
        <v>302</v>
      </c>
      <c r="B44" s="7" t="n">
        <v>20000</v>
      </c>
    </row>
    <row r="45" spans="1:5">
      <c r="A45" s="4" t="s">
        <v>300</v>
      </c>
    </row>
    <row r="46" spans="1:5">
      <c r="A46" s="4" t="s">
        <v>293</v>
      </c>
      <c r="B46" s="4" t="s">
        <v>314</v>
      </c>
    </row>
    <row r="47" spans="1:5">
      <c r="A47" s="4" t="s">
        <v>301</v>
      </c>
      <c r="B47" s="5" t="n">
        <v>50000</v>
      </c>
    </row>
    <row r="48" spans="1:5">
      <c r="A48" s="4" t="s">
        <v>315</v>
      </c>
    </row>
    <row r="49" spans="1:5">
      <c r="A49" s="4" t="s">
        <v>293</v>
      </c>
      <c r="B49" s="4" t="s">
        <v>316</v>
      </c>
    </row>
    <row r="50" spans="1:5">
      <c r="A50" s="4" t="s">
        <v>301</v>
      </c>
      <c r="B50" s="5" t="n">
        <v>10000</v>
      </c>
    </row>
    <row r="51" spans="1:5">
      <c r="A51" s="4" t="s">
        <v>302</v>
      </c>
      <c r="B51" s="7" t="n">
        <v>2000</v>
      </c>
    </row>
    <row r="52" spans="1:5">
      <c r="A52" s="4" t="s">
        <v>317</v>
      </c>
    </row>
    <row r="53" spans="1:5">
      <c r="A53" s="4" t="s">
        <v>318</v>
      </c>
      <c r="C53" s="5" t="n">
        <v>3000000</v>
      </c>
    </row>
    <row r="54" spans="1:5">
      <c r="A54" s="4" t="s">
        <v>319</v>
      </c>
      <c r="C54" s="7" t="n">
        <v>100000</v>
      </c>
    </row>
    <row r="55" spans="1:5">
      <c r="A55" s="4" t="s">
        <v>320</v>
      </c>
    </row>
    <row r="56" spans="1:5">
      <c r="A56" s="4" t="s">
        <v>293</v>
      </c>
      <c r="C56" s="4" t="s">
        <v>321</v>
      </c>
    </row>
    <row r="57" spans="1:5">
      <c r="A57" s="4" t="s">
        <v>308</v>
      </c>
      <c r="C57" s="5" t="n">
        <v>400000</v>
      </c>
    </row>
    <row r="58" spans="1:5">
      <c r="A58" s="4" t="s">
        <v>322</v>
      </c>
    </row>
    <row r="59" spans="1:5">
      <c r="A59" s="4" t="s">
        <v>293</v>
      </c>
      <c r="B59" s="4" t="s">
        <v>323</v>
      </c>
    </row>
    <row r="60" spans="1:5">
      <c r="A60" s="4" t="s">
        <v>318</v>
      </c>
      <c r="B60" s="5" t="n">
        <v>100000</v>
      </c>
    </row>
    <row r="61" spans="1:5">
      <c r="A61" s="4" t="s">
        <v>319</v>
      </c>
      <c r="B61" s="7" t="n">
        <v>10000</v>
      </c>
    </row>
    <row r="62" spans="1:5">
      <c r="A62" s="4" t="s">
        <v>324</v>
      </c>
    </row>
    <row r="63" spans="1:5">
      <c r="A63" s="4" t="s">
        <v>293</v>
      </c>
      <c r="B63" s="4" t="s">
        <v>323</v>
      </c>
    </row>
    <row r="64" spans="1:5">
      <c r="A64" s="4" t="s">
        <v>318</v>
      </c>
      <c r="B64" s="5" t="n">
        <v>125000</v>
      </c>
    </row>
    <row r="65" spans="1:5">
      <c r="A65" s="4" t="s">
        <v>319</v>
      </c>
      <c r="B65" s="7" t="n">
        <v>12500</v>
      </c>
    </row>
    <row r="66" spans="1:5">
      <c r="A66" s="4" t="s">
        <v>231</v>
      </c>
    </row>
    <row r="67" spans="1:5">
      <c r="A67" s="4" t="s">
        <v>293</v>
      </c>
      <c r="E67" s="4" t="s">
        <v>325</v>
      </c>
    </row>
    <row r="68" spans="1:5">
      <c r="A68" s="4" t="s">
        <v>308</v>
      </c>
      <c r="E68" s="5" t="n">
        <v>889868</v>
      </c>
    </row>
    <row r="69" spans="1:5">
      <c r="A69" s="4" t="s">
        <v>326</v>
      </c>
      <c r="E69" s="7" t="n">
        <v>200000</v>
      </c>
    </row>
    <row r="70" spans="1:5">
      <c r="A70" s="4" t="s">
        <v>327</v>
      </c>
    </row>
    <row r="71" spans="1:5">
      <c r="A71" s="4" t="s">
        <v>293</v>
      </c>
      <c r="B71" s="4" t="s">
        <v>325</v>
      </c>
    </row>
    <row r="72" spans="1:5">
      <c r="A72" s="4" t="s">
        <v>328</v>
      </c>
      <c r="B72" s="5" t="n">
        <v>1000000</v>
      </c>
    </row>
    <row r="73" spans="1:5">
      <c r="A73" s="4" t="s">
        <v>329</v>
      </c>
      <c r="B73" s="5" t="n">
        <v>889868</v>
      </c>
    </row>
    <row r="74" spans="1:5">
      <c r="A74" s="4" t="s">
        <v>330</v>
      </c>
    </row>
    <row r="75" spans="1:5">
      <c r="A75" s="4" t="s">
        <v>293</v>
      </c>
      <c r="E75" s="4" t="s">
        <v>325</v>
      </c>
    </row>
    <row r="76" spans="1:5">
      <c r="A76" s="4" t="s">
        <v>308</v>
      </c>
      <c r="E76" s="5" t="n">
        <v>889868</v>
      </c>
    </row>
    <row r="77" spans="1:5">
      <c r="A77" s="4" t="s">
        <v>326</v>
      </c>
      <c r="E77" s="7" t="n">
        <v>200000</v>
      </c>
    </row>
    <row r="78" spans="1:5">
      <c r="A78" s="4" t="s">
        <v>331</v>
      </c>
    </row>
    <row r="79" spans="1:5">
      <c r="A79" s="4" t="s">
        <v>293</v>
      </c>
      <c r="B79" s="4" t="s">
        <v>325</v>
      </c>
    </row>
    <row r="80" spans="1:5">
      <c r="A80" s="4" t="s">
        <v>328</v>
      </c>
      <c r="B80" s="5" t="n">
        <v>1000000</v>
      </c>
    </row>
    <row r="81" spans="1:5">
      <c r="A81" s="4" t="s">
        <v>329</v>
      </c>
      <c r="B81" s="5" t="n">
        <v>889868</v>
      </c>
    </row>
    <row r="82" spans="1:5">
      <c r="A82" s="4" t="s">
        <v>332</v>
      </c>
    </row>
    <row r="83" spans="1:5">
      <c r="A83" s="4" t="s">
        <v>293</v>
      </c>
      <c r="C83" s="4" t="s">
        <v>333</v>
      </c>
    </row>
    <row r="84" spans="1:5">
      <c r="A84" s="4" t="s">
        <v>298</v>
      </c>
      <c r="C84" s="5" t="n">
        <v>100000</v>
      </c>
    </row>
    <row r="85" spans="1:5">
      <c r="A85" s="4" t="s">
        <v>299</v>
      </c>
      <c r="C85" s="7" t="n">
        <v>19400</v>
      </c>
    </row>
    <row r="86" spans="1:5">
      <c r="A86" s="4" t="s">
        <v>334</v>
      </c>
    </row>
    <row r="87" spans="1:5">
      <c r="A87" s="4" t="s">
        <v>293</v>
      </c>
      <c r="C87" s="4" t="s">
        <v>335</v>
      </c>
    </row>
    <row r="88" spans="1:5">
      <c r="A88" s="4" t="s">
        <v>295</v>
      </c>
      <c r="C88" s="5" t="n">
        <v>268167</v>
      </c>
    </row>
    <row r="89" spans="1:5">
      <c r="A89" s="4" t="s">
        <v>336</v>
      </c>
      <c r="C89" s="5" t="n">
        <v>268167</v>
      </c>
    </row>
    <row r="90" spans="1:5">
      <c r="A90" s="4" t="s">
        <v>288</v>
      </c>
      <c r="C90" s="7" t="n">
        <v>15065</v>
      </c>
    </row>
    <row r="91" spans="1:5">
      <c r="A91" s="4" t="s">
        <v>337</v>
      </c>
    </row>
    <row r="92" spans="1:5">
      <c r="A92" s="4" t="s">
        <v>293</v>
      </c>
      <c r="C92" s="4" t="s">
        <v>338</v>
      </c>
    </row>
    <row r="93" spans="1:5">
      <c r="A93" s="4" t="s">
        <v>301</v>
      </c>
      <c r="C93" s="5" t="n">
        <v>24000</v>
      </c>
    </row>
    <row r="94" spans="1:5">
      <c r="A94" s="4" t="s">
        <v>302</v>
      </c>
      <c r="C94" s="7" t="n">
        <v>2280</v>
      </c>
    </row>
    <row r="95" spans="1:5">
      <c r="A95" s="4" t="s">
        <v>339</v>
      </c>
    </row>
    <row r="96" spans="1:5">
      <c r="A96" s="4" t="s">
        <v>293</v>
      </c>
      <c r="C96" s="4" t="s">
        <v>338</v>
      </c>
    </row>
    <row r="97" spans="1:5">
      <c r="A97" s="4" t="s">
        <v>301</v>
      </c>
      <c r="C97" s="5" t="n">
        <v>24000</v>
      </c>
    </row>
    <row r="98" spans="1:5">
      <c r="A98" s="4" t="s">
        <v>302</v>
      </c>
      <c r="C98" s="7" t="n">
        <v>2280</v>
      </c>
    </row>
    <row r="99" spans="1:5">
      <c r="A99" s="4" t="s">
        <v>340</v>
      </c>
    </row>
    <row r="100" spans="1:5">
      <c r="A100" s="4" t="s">
        <v>293</v>
      </c>
      <c r="C100" s="4" t="s">
        <v>338</v>
      </c>
    </row>
    <row r="101" spans="1:5">
      <c r="A101" s="4" t="s">
        <v>301</v>
      </c>
      <c r="C101" s="5" t="n">
        <v>2501000</v>
      </c>
    </row>
    <row r="102" spans="1:5">
      <c r="A102" s="4" t="s">
        <v>302</v>
      </c>
      <c r="C102" s="7" t="n">
        <v>237595</v>
      </c>
    </row>
    <row r="103" spans="1:5">
      <c r="A103" s="4" t="s">
        <v>341</v>
      </c>
    </row>
    <row r="104" spans="1:5">
      <c r="A104" s="4" t="s">
        <v>293</v>
      </c>
      <c r="C104" s="4" t="s">
        <v>342</v>
      </c>
    </row>
    <row r="105" spans="1:5">
      <c r="A105" s="4" t="s">
        <v>295</v>
      </c>
      <c r="C105" s="5" t="n">
        <v>500000</v>
      </c>
    </row>
    <row r="106" spans="1:5">
      <c r="A106" s="4" t="s">
        <v>343</v>
      </c>
      <c r="C106" s="7" t="n">
        <v>25000</v>
      </c>
    </row>
    <row r="107" spans="1:5">
      <c r="A107" s="4" t="s">
        <v>344</v>
      </c>
    </row>
    <row r="108" spans="1:5">
      <c r="A108" s="4" t="s">
        <v>293</v>
      </c>
      <c r="C108" s="4" t="s">
        <v>345</v>
      </c>
    </row>
    <row r="109" spans="1:5">
      <c r="A109" s="4" t="s">
        <v>301</v>
      </c>
      <c r="C109" s="5" t="n">
        <v>50000</v>
      </c>
    </row>
    <row r="110" spans="1:5">
      <c r="A110" s="4" t="s">
        <v>302</v>
      </c>
      <c r="C110" s="7" t="n">
        <v>7000</v>
      </c>
    </row>
    <row r="111" spans="1:5">
      <c r="A111" s="4" t="s">
        <v>346</v>
      </c>
    </row>
    <row r="112" spans="1:5">
      <c r="A112" s="4" t="s">
        <v>293</v>
      </c>
      <c r="C112" s="4" t="s">
        <v>345</v>
      </c>
    </row>
    <row r="113" spans="1:5">
      <c r="A113" s="4" t="s">
        <v>301</v>
      </c>
      <c r="C113" s="5" t="n">
        <v>50000</v>
      </c>
    </row>
    <row r="114" spans="1:5">
      <c r="A114" s="4" t="s">
        <v>302</v>
      </c>
      <c r="C114" s="7" t="n">
        <v>7000</v>
      </c>
    </row>
    <row r="115" spans="1:5">
      <c r="A115" s="4" t="s">
        <v>347</v>
      </c>
    </row>
    <row r="116" spans="1:5">
      <c r="A116" s="4" t="s">
        <v>293</v>
      </c>
      <c r="C116" s="4" t="s">
        <v>348</v>
      </c>
    </row>
    <row r="117" spans="1:5">
      <c r="A117" s="4" t="s">
        <v>289</v>
      </c>
      <c r="C117" s="7" t="n">
        <v>30000</v>
      </c>
    </row>
    <row r="118" spans="1:5">
      <c r="A118" s="4" t="s">
        <v>349</v>
      </c>
      <c r="C118" s="5" t="n">
        <v>500000</v>
      </c>
    </row>
    <row r="119" spans="1:5">
      <c r="A119" s="4" t="s">
        <v>350</v>
      </c>
    </row>
    <row r="120" spans="1:5">
      <c r="A120" s="4" t="s">
        <v>293</v>
      </c>
      <c r="C120" s="4" t="s">
        <v>342</v>
      </c>
    </row>
    <row r="121" spans="1:5">
      <c r="A121" s="4" t="s">
        <v>295</v>
      </c>
      <c r="C121" s="5" t="n">
        <v>312500</v>
      </c>
    </row>
    <row r="122" spans="1:5">
      <c r="A122" s="4" t="s">
        <v>343</v>
      </c>
      <c r="C122" s="7" t="n">
        <v>25000</v>
      </c>
    </row>
    <row r="123" spans="1:5">
      <c r="A123" s="4" t="s">
        <v>351</v>
      </c>
    </row>
    <row r="124" spans="1:5">
      <c r="A124" s="4" t="s">
        <v>293</v>
      </c>
      <c r="C124" s="4" t="s">
        <v>352</v>
      </c>
    </row>
    <row r="125" spans="1:5">
      <c r="A125" s="4" t="s">
        <v>301</v>
      </c>
      <c r="C125" s="5" t="n">
        <v>300001</v>
      </c>
    </row>
    <row r="126" spans="1:5">
      <c r="A126" s="4" t="s">
        <v>302</v>
      </c>
      <c r="C126" s="7" t="n">
        <v>20000</v>
      </c>
    </row>
    <row r="127" spans="1:5">
      <c r="A127" s="4" t="s">
        <v>353</v>
      </c>
    </row>
    <row r="128" spans="1:5">
      <c r="A128" s="4" t="s">
        <v>293</v>
      </c>
      <c r="C128" s="4" t="s">
        <v>354</v>
      </c>
    </row>
    <row r="129" spans="1:5">
      <c r="A129" s="4" t="s">
        <v>301</v>
      </c>
      <c r="C129" s="5" t="n">
        <v>2000000</v>
      </c>
    </row>
    <row r="130" spans="1:5">
      <c r="A130" s="4" t="s">
        <v>302</v>
      </c>
      <c r="C130" s="7" t="n">
        <v>50000</v>
      </c>
    </row>
    <row r="131" spans="1:5">
      <c r="A131" s="4" t="s">
        <v>355</v>
      </c>
    </row>
    <row r="132" spans="1:5">
      <c r="A132" s="4" t="s">
        <v>293</v>
      </c>
      <c r="C132" s="4" t="s">
        <v>354</v>
      </c>
    </row>
    <row r="133" spans="1:5">
      <c r="A133" s="4" t="s">
        <v>249</v>
      </c>
      <c r="C133" s="7" t="n">
        <v>90000</v>
      </c>
    </row>
    <row r="134" spans="1:5">
      <c r="A134" s="4" t="s">
        <v>250</v>
      </c>
      <c r="C134" s="5" t="n">
        <v>7312</v>
      </c>
    </row>
    <row r="135" spans="1:5">
      <c r="A135" s="4" t="s">
        <v>355</v>
      </c>
    </row>
    <row r="136" spans="1:5">
      <c r="A136" s="4" t="s">
        <v>293</v>
      </c>
      <c r="C136" s="4" t="s">
        <v>356</v>
      </c>
    </row>
    <row r="137" spans="1:5">
      <c r="A137" s="4" t="s">
        <v>249</v>
      </c>
      <c r="C137" s="7" t="n">
        <v>211267</v>
      </c>
    </row>
    <row r="138" spans="1:5">
      <c r="A138" s="4" t="s">
        <v>250</v>
      </c>
      <c r="C138" s="5" t="n">
        <v>7000</v>
      </c>
    </row>
    <row r="139" spans="1:5">
      <c r="A139" s="4" t="s">
        <v>357</v>
      </c>
    </row>
    <row r="140" spans="1:5">
      <c r="A140" s="4" t="s">
        <v>293</v>
      </c>
      <c r="C140" s="4" t="s">
        <v>358</v>
      </c>
    </row>
    <row r="141" spans="1:5">
      <c r="A141" s="4" t="s">
        <v>249</v>
      </c>
      <c r="C141" s="7" t="n">
        <v>224000</v>
      </c>
    </row>
    <row r="142" spans="1:5">
      <c r="A142" s="4" t="s">
        <v>250</v>
      </c>
      <c r="C142" s="5" t="n">
        <v>11230</v>
      </c>
    </row>
    <row r="143" spans="1:5">
      <c r="A143" s="4" t="s">
        <v>357</v>
      </c>
    </row>
    <row r="144" spans="1:5">
      <c r="A144" s="4" t="s">
        <v>293</v>
      </c>
      <c r="C144" s="4" t="s">
        <v>359</v>
      </c>
    </row>
    <row r="145" spans="1:5">
      <c r="A145" s="4" t="s">
        <v>249</v>
      </c>
      <c r="C145" s="7" t="n">
        <v>211267</v>
      </c>
    </row>
    <row r="146" spans="1:5">
      <c r="A146" s="4" t="s">
        <v>250</v>
      </c>
      <c r="C146" s="5" t="n">
        <v>15000</v>
      </c>
    </row>
    <row r="147" spans="1:5">
      <c r="A147" s="4" t="s">
        <v>360</v>
      </c>
    </row>
    <row r="148" spans="1:5">
      <c r="A148" s="4" t="s">
        <v>293</v>
      </c>
      <c r="C148" s="4" t="s">
        <v>361</v>
      </c>
    </row>
    <row r="149" spans="1:5">
      <c r="A149" s="4" t="s">
        <v>336</v>
      </c>
      <c r="C149" s="5" t="n">
        <v>1000000</v>
      </c>
    </row>
    <row r="150" spans="1:5">
      <c r="A150" s="4" t="s">
        <v>251</v>
      </c>
    </row>
    <row r="151" spans="1:5">
      <c r="A151" s="4" t="s">
        <v>247</v>
      </c>
      <c r="B151" s="5" t="n">
        <v>684012</v>
      </c>
    </row>
    <row r="152" spans="1:5">
      <c r="A152" s="4" t="s">
        <v>248</v>
      </c>
      <c r="B152" s="5" t="n">
        <v>68401200</v>
      </c>
    </row>
    <row r="153" spans="1:5">
      <c r="A153" s="4" t="s">
        <v>362</v>
      </c>
    </row>
    <row r="154" spans="1:5">
      <c r="A154" s="4" t="s">
        <v>293</v>
      </c>
      <c r="B154" s="4" t="s">
        <v>363</v>
      </c>
    </row>
    <row r="155" spans="1:5">
      <c r="A155" s="4" t="s">
        <v>248</v>
      </c>
      <c r="B155" s="5" t="n">
        <v>68401200</v>
      </c>
    </row>
    <row r="156" spans="1:5">
      <c r="A156" s="4" t="s">
        <v>364</v>
      </c>
    </row>
    <row r="157" spans="1:5">
      <c r="A157" s="4" t="s">
        <v>293</v>
      </c>
      <c r="B157" s="4" t="s">
        <v>363</v>
      </c>
    </row>
    <row r="158" spans="1:5">
      <c r="A158" s="4" t="s">
        <v>247</v>
      </c>
      <c r="B158" s="5" t="n">
        <v>684012</v>
      </c>
    </row>
    <row r="159" spans="1:5">
      <c r="A159" s="4" t="s">
        <v>245</v>
      </c>
    </row>
    <row r="160" spans="1:5">
      <c r="A160" s="4" t="s">
        <v>293</v>
      </c>
      <c r="B160" s="4" t="s">
        <v>365</v>
      </c>
    </row>
    <row r="161" spans="1:5">
      <c r="A161" s="4" t="s">
        <v>247</v>
      </c>
      <c r="B161" s="5" t="n">
        <v>264010</v>
      </c>
    </row>
    <row r="162" spans="1:5">
      <c r="A162" s="4" t="s">
        <v>248</v>
      </c>
      <c r="B162" s="5" t="n">
        <v>26401000</v>
      </c>
    </row>
    <row r="163" spans="1:5">
      <c r="A163" s="4" t="s">
        <v>249</v>
      </c>
      <c r="B163" s="7" t="n">
        <v>225892</v>
      </c>
    </row>
    <row r="164" spans="1:5">
      <c r="A164" s="4" t="s">
        <v>250</v>
      </c>
      <c r="B164" s="5" t="n">
        <v>2226154</v>
      </c>
    </row>
    <row r="165" spans="1:5">
      <c r="A165" s="4" t="s">
        <v>366</v>
      </c>
    </row>
    <row r="166" spans="1:5">
      <c r="A166" s="4" t="s">
        <v>293</v>
      </c>
      <c r="B166" s="4" t="s">
        <v>363</v>
      </c>
    </row>
    <row r="167" spans="1:5">
      <c r="A167" s="4" t="s">
        <v>248</v>
      </c>
      <c r="B167" s="5" t="n">
        <v>26401000</v>
      </c>
    </row>
    <row r="168" spans="1:5">
      <c r="A168" s="4" t="s">
        <v>367</v>
      </c>
    </row>
    <row r="169" spans="1:5">
      <c r="A169" s="4" t="s">
        <v>293</v>
      </c>
      <c r="B169" s="4" t="s">
        <v>363</v>
      </c>
    </row>
    <row r="170" spans="1:5">
      <c r="A170" s="4" t="s">
        <v>247</v>
      </c>
      <c r="B170" s="5" t="n">
        <v>264010</v>
      </c>
    </row>
    <row r="171" spans="1:5">
      <c r="A171" s="4" t="s">
        <v>252</v>
      </c>
    </row>
    <row r="172" spans="1:5">
      <c r="A172" s="4" t="s">
        <v>293</v>
      </c>
      <c r="B172" s="4" t="s">
        <v>297</v>
      </c>
    </row>
    <row r="173" spans="1:5">
      <c r="A173" s="4" t="s">
        <v>301</v>
      </c>
      <c r="B173" s="5" t="n">
        <v>2000000</v>
      </c>
    </row>
    <row r="174" spans="1:5">
      <c r="A174" s="4" t="s">
        <v>302</v>
      </c>
      <c r="B174" s="7" t="n">
        <v>400000</v>
      </c>
    </row>
    <row r="175" spans="1:5">
      <c r="A175" s="4" t="s">
        <v>368</v>
      </c>
    </row>
    <row r="176" spans="1:5">
      <c r="A176" s="4" t="s">
        <v>293</v>
      </c>
      <c r="B176" s="4" t="s">
        <v>297</v>
      </c>
    </row>
    <row r="177" spans="1:5">
      <c r="A177" s="4" t="s">
        <v>301</v>
      </c>
      <c r="B177" s="5" t="n">
        <v>3000000</v>
      </c>
    </row>
    <row r="178" spans="1:5">
      <c r="A178" s="4" t="s">
        <v>302</v>
      </c>
      <c r="B178" s="7" t="n">
        <v>600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5"/>
    <col customWidth="1" max="5" min="5" width="14"/>
  </cols>
  <sheetData>
    <row r="1" spans="1:5">
      <c r="A1" s="1" t="s">
        <v>369</v>
      </c>
      <c r="B1" s="2" t="s">
        <v>73</v>
      </c>
      <c r="D1" s="2" t="s">
        <v>1</v>
      </c>
    </row>
    <row r="2" spans="1:5">
      <c r="B2" s="2" t="s">
        <v>2</v>
      </c>
      <c r="C2" s="2" t="s">
        <v>74</v>
      </c>
      <c r="D2" s="2" t="s">
        <v>2</v>
      </c>
      <c r="E2" s="2" t="s">
        <v>74</v>
      </c>
    </row>
    <row r="3" spans="1:5">
      <c r="A3" s="4" t="s">
        <v>224</v>
      </c>
      <c r="B3" s="7" t="n">
        <v>254084</v>
      </c>
      <c r="C3" s="7" t="n">
        <v>68762</v>
      </c>
      <c r="D3" s="7" t="n">
        <v>823204</v>
      </c>
      <c r="E3" s="7" t="n">
        <v>100412</v>
      </c>
    </row>
    <row r="4" spans="1:5">
      <c r="A4" s="4" t="s">
        <v>370</v>
      </c>
      <c r="B4" s="7" t="n">
        <v>17428</v>
      </c>
      <c r="C4" s="7" t="n">
        <v>33865</v>
      </c>
      <c r="D4" s="5" t="n">
        <v>88792</v>
      </c>
      <c r="E4" s="5" t="n">
        <v>96398</v>
      </c>
    </row>
    <row r="5" spans="1:5">
      <c r="A5" s="4" t="s">
        <v>371</v>
      </c>
    </row>
    <row r="6" spans="1:5">
      <c r="A6" s="4" t="s">
        <v>224</v>
      </c>
      <c r="D6" s="5" t="n">
        <v>29939</v>
      </c>
      <c r="E6" s="5" t="n">
        <v>72112</v>
      </c>
    </row>
    <row r="7" spans="1:5">
      <c r="A7" s="4" t="s">
        <v>370</v>
      </c>
      <c r="D7" s="5" t="n">
        <v>88792</v>
      </c>
      <c r="E7" s="5" t="n">
        <v>96398</v>
      </c>
    </row>
    <row r="8" spans="1:5">
      <c r="A8" s="4" t="s">
        <v>372</v>
      </c>
    </row>
    <row r="9" spans="1:5">
      <c r="A9" s="4" t="s">
        <v>224</v>
      </c>
      <c r="D9" s="5" t="n">
        <v>11474</v>
      </c>
      <c r="E9" s="5" t="n">
        <v>3300</v>
      </c>
    </row>
    <row r="10" spans="1:5">
      <c r="A10" s="4" t="s">
        <v>370</v>
      </c>
      <c r="D10" s="5" t="n">
        <v>0</v>
      </c>
      <c r="E10" s="5" t="n">
        <v>0</v>
      </c>
    </row>
    <row r="11" spans="1:5">
      <c r="A11" s="4" t="s">
        <v>373</v>
      </c>
    </row>
    <row r="12" spans="1:5">
      <c r="A12" s="4" t="s">
        <v>224</v>
      </c>
      <c r="D12" s="5" t="n">
        <v>763549</v>
      </c>
      <c r="E12" s="5" t="n">
        <v>25000</v>
      </c>
    </row>
    <row r="13" spans="1:5">
      <c r="A13" s="4" t="s">
        <v>370</v>
      </c>
      <c r="D13" s="5" t="n">
        <v>0</v>
      </c>
      <c r="E13" s="5" t="n">
        <v>0</v>
      </c>
    </row>
    <row r="14" spans="1:5">
      <c r="A14" s="4" t="s">
        <v>374</v>
      </c>
    </row>
    <row r="15" spans="1:5">
      <c r="A15" s="4" t="s">
        <v>224</v>
      </c>
      <c r="D15" s="5" t="n">
        <v>18242</v>
      </c>
      <c r="E15" s="5" t="n">
        <v>0</v>
      </c>
    </row>
    <row r="16" spans="1:5">
      <c r="A16" s="4" t="s">
        <v>370</v>
      </c>
      <c r="D16" s="7" t="n">
        <v>0</v>
      </c>
      <c r="E16"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254084</v>
      </c>
      <c r="C4" s="7" t="n">
        <v>68762</v>
      </c>
      <c r="D4" s="7" t="n">
        <v>823204</v>
      </c>
      <c r="E4" s="7" t="n">
        <v>100412</v>
      </c>
    </row>
    <row r="5" spans="1:5">
      <c r="A5" s="3" t="s">
        <v>77</v>
      </c>
    </row>
    <row r="6" spans="1:5">
      <c r="A6" s="4" t="s">
        <v>78</v>
      </c>
      <c r="B6" s="5" t="n">
        <v>17428</v>
      </c>
      <c r="C6" s="5" t="n">
        <v>33865</v>
      </c>
      <c r="D6" s="5" t="n">
        <v>88792</v>
      </c>
      <c r="E6" s="5" t="n">
        <v>96398</v>
      </c>
    </row>
    <row r="7" spans="1:5">
      <c r="A7" s="4" t="s">
        <v>79</v>
      </c>
      <c r="B7" s="5" t="n">
        <v>247578</v>
      </c>
      <c r="C7" s="5" t="n">
        <v>462296</v>
      </c>
      <c r="D7" s="5" t="n">
        <v>1171906</v>
      </c>
      <c r="E7" s="5" t="n">
        <v>2453314</v>
      </c>
    </row>
    <row r="8" spans="1:5">
      <c r="A8" s="4" t="s">
        <v>80</v>
      </c>
      <c r="B8" s="5" t="n">
        <v>12600</v>
      </c>
      <c r="C8" s="5" t="n">
        <v>1974</v>
      </c>
      <c r="D8" s="5" t="n">
        <v>32319</v>
      </c>
      <c r="E8" s="5" t="n">
        <v>4815</v>
      </c>
    </row>
    <row r="9" spans="1:5">
      <c r="A9" s="4" t="s">
        <v>81</v>
      </c>
      <c r="B9" s="5" t="n">
        <v>-23522</v>
      </c>
      <c r="C9" s="5" t="n">
        <v>-429373</v>
      </c>
      <c r="D9" s="5" t="n">
        <v>-469813</v>
      </c>
      <c r="E9" s="5" t="n">
        <v>-2454115</v>
      </c>
    </row>
    <row r="10" spans="1:5">
      <c r="A10" s="3" t="s">
        <v>82</v>
      </c>
    </row>
    <row r="11" spans="1:5">
      <c r="A11" s="4" t="s">
        <v>83</v>
      </c>
      <c r="B11" s="5" t="n">
        <v>-6026</v>
      </c>
      <c r="C11" s="5" t="n">
        <v>-2394</v>
      </c>
      <c r="D11" s="5" t="n">
        <v>-11276</v>
      </c>
      <c r="E11" s="5" t="n">
        <v>-3668</v>
      </c>
    </row>
    <row r="12" spans="1:5">
      <c r="A12" s="4" t="s">
        <v>84</v>
      </c>
      <c r="B12" s="5" t="n">
        <v>-2905</v>
      </c>
      <c r="C12" s="5" t="n">
        <v>0</v>
      </c>
      <c r="D12" s="5" t="n">
        <v>-2905</v>
      </c>
      <c r="E12" s="5" t="n">
        <v>0</v>
      </c>
    </row>
    <row r="13" spans="1:5">
      <c r="A13" s="4" t="s">
        <v>85</v>
      </c>
      <c r="B13" s="5" t="n">
        <v>5253</v>
      </c>
      <c r="C13" s="5" t="n">
        <v>-27277</v>
      </c>
      <c r="D13" s="5" t="n">
        <v>-55014</v>
      </c>
      <c r="E13" s="5" t="n">
        <v>-43048</v>
      </c>
    </row>
    <row r="14" spans="1:5">
      <c r="A14" s="4" t="s">
        <v>86</v>
      </c>
      <c r="B14" s="7" t="n">
        <v>-27200</v>
      </c>
      <c r="C14" s="7" t="n">
        <v>-459044</v>
      </c>
      <c r="D14" s="7" t="n">
        <v>-539008</v>
      </c>
      <c r="E14" s="7" t="n">
        <v>-2500831</v>
      </c>
    </row>
    <row r="15" spans="1:5">
      <c r="A15" s="4" t="s">
        <v>87</v>
      </c>
      <c r="B15" s="7" t="n">
        <v>0</v>
      </c>
      <c r="C15" s="7" t="n">
        <v>0</v>
      </c>
      <c r="D15" s="4" t="s">
        <v>88</v>
      </c>
      <c r="E15" s="4" t="s">
        <v>88</v>
      </c>
    </row>
    <row r="16" spans="1:5">
      <c r="A16" s="4" t="s">
        <v>89</v>
      </c>
      <c r="B16" s="5" t="n">
        <v>102022698</v>
      </c>
      <c r="C16" s="5" t="n">
        <v>183829167</v>
      </c>
      <c r="D16" s="5" t="n">
        <v>98283870</v>
      </c>
      <c r="E16" s="5" t="n">
        <v>1799451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90</v>
      </c>
      <c r="B1" s="2" t="s">
        <v>73</v>
      </c>
      <c r="D1" s="2" t="s">
        <v>1</v>
      </c>
    </row>
    <row r="2" spans="1:5">
      <c r="B2" s="2" t="s">
        <v>2</v>
      </c>
      <c r="C2" s="2" t="s">
        <v>74</v>
      </c>
      <c r="D2" s="2" t="s">
        <v>2</v>
      </c>
      <c r="E2" s="2" t="s">
        <v>74</v>
      </c>
    </row>
    <row r="3" spans="1:5">
      <c r="A3" s="3" t="s">
        <v>75</v>
      </c>
    </row>
    <row r="4" spans="1:5">
      <c r="A4" s="4" t="s">
        <v>91</v>
      </c>
      <c r="B4" s="7" t="n">
        <v>83750</v>
      </c>
      <c r="C4" s="7" t="n">
        <v>160000</v>
      </c>
      <c r="D4" s="7" t="n">
        <v>616942</v>
      </c>
      <c r="E4" s="7" t="n">
        <v>1969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92</v>
      </c>
      <c r="B1" s="2" t="s">
        <v>1</v>
      </c>
    </row>
    <row r="2" spans="1:3">
      <c r="B2" s="2" t="s">
        <v>2</v>
      </c>
      <c r="C2" s="2" t="s">
        <v>74</v>
      </c>
    </row>
    <row r="3" spans="1:3">
      <c r="A3" s="3" t="s">
        <v>93</v>
      </c>
    </row>
    <row r="4" spans="1:3">
      <c r="A4" s="4" t="s">
        <v>86</v>
      </c>
      <c r="B4" s="7" t="n">
        <v>-539008</v>
      </c>
      <c r="C4" s="7" t="n">
        <v>-2500831</v>
      </c>
    </row>
    <row r="5" spans="1:3">
      <c r="A5" s="3" t="s">
        <v>94</v>
      </c>
    </row>
    <row r="6" spans="1:3">
      <c r="A6" s="4" t="s">
        <v>95</v>
      </c>
      <c r="B6" s="5" t="n">
        <v>370</v>
      </c>
      <c r="C6" s="5" t="n">
        <v>381</v>
      </c>
    </row>
    <row r="7" spans="1:3">
      <c r="A7" s="4" t="s">
        <v>85</v>
      </c>
      <c r="B7" s="5" t="n">
        <v>55014</v>
      </c>
      <c r="C7" s="5" t="n">
        <v>43048</v>
      </c>
    </row>
    <row r="8" spans="1:3">
      <c r="A8" s="4" t="s">
        <v>96</v>
      </c>
      <c r="B8" s="5" t="n">
        <v>616942</v>
      </c>
      <c r="C8" s="5" t="n">
        <v>1969000</v>
      </c>
    </row>
    <row r="9" spans="1:3">
      <c r="A9" s="4" t="s">
        <v>57</v>
      </c>
      <c r="B9" s="5" t="n">
        <v>0</v>
      </c>
      <c r="C9" s="5" t="n">
        <v>-320137</v>
      </c>
    </row>
    <row r="10" spans="1:3">
      <c r="A10" s="4" t="s">
        <v>84</v>
      </c>
      <c r="B10" s="5" t="n">
        <v>2905</v>
      </c>
      <c r="C10" s="5" t="n">
        <v>0</v>
      </c>
    </row>
    <row r="11" spans="1:3">
      <c r="A11" s="4" t="s">
        <v>97</v>
      </c>
      <c r="B11" s="5" t="n">
        <v>-1500</v>
      </c>
      <c r="C11" s="5" t="n">
        <v>0</v>
      </c>
    </row>
    <row r="12" spans="1:3">
      <c r="A12" s="4" t="s">
        <v>98</v>
      </c>
      <c r="B12" s="5" t="n">
        <v>0</v>
      </c>
      <c r="C12" s="5" t="n">
        <v>500000</v>
      </c>
    </row>
    <row r="13" spans="1:3">
      <c r="A13" s="3" t="s">
        <v>99</v>
      </c>
    </row>
    <row r="14" spans="1:3">
      <c r="A14" s="4" t="s">
        <v>31</v>
      </c>
      <c r="B14" s="5" t="n">
        <v>500</v>
      </c>
      <c r="C14" s="5" t="n">
        <v>-3451</v>
      </c>
    </row>
    <row r="15" spans="1:3">
      <c r="A15" s="4" t="s">
        <v>32</v>
      </c>
      <c r="B15" s="5" t="n">
        <v>2465</v>
      </c>
      <c r="C15" s="5" t="n">
        <v>0</v>
      </c>
    </row>
    <row r="16" spans="1:3">
      <c r="A16" s="4" t="s">
        <v>33</v>
      </c>
      <c r="B16" s="5" t="n">
        <v>-399286</v>
      </c>
      <c r="C16" s="5" t="n">
        <v>0</v>
      </c>
    </row>
    <row r="17" spans="1:3">
      <c r="A17" s="4" t="s">
        <v>36</v>
      </c>
      <c r="B17" s="5" t="n">
        <v>-229791</v>
      </c>
      <c r="C17" s="5" t="n">
        <v>0</v>
      </c>
    </row>
    <row r="18" spans="1:3">
      <c r="A18" s="4" t="s">
        <v>41</v>
      </c>
      <c r="B18" s="5" t="n">
        <v>77353</v>
      </c>
      <c r="C18" s="5" t="n">
        <v>38078</v>
      </c>
    </row>
    <row r="19" spans="1:3">
      <c r="A19" s="4" t="s">
        <v>42</v>
      </c>
      <c r="B19" s="5" t="n">
        <v>-10000</v>
      </c>
      <c r="C19" s="5" t="n">
        <v>-27466</v>
      </c>
    </row>
    <row r="20" spans="1:3">
      <c r="A20" s="4" t="s">
        <v>43</v>
      </c>
      <c r="B20" s="5" t="n">
        <v>87732</v>
      </c>
      <c r="C20" s="5" t="n">
        <v>964</v>
      </c>
    </row>
    <row r="21" spans="1:3">
      <c r="A21" s="4" t="s">
        <v>44</v>
      </c>
      <c r="B21" s="5" t="n">
        <v>113405</v>
      </c>
      <c r="C21" s="5" t="n">
        <v>81026</v>
      </c>
    </row>
    <row r="22" spans="1:3">
      <c r="A22" s="4" t="s">
        <v>100</v>
      </c>
      <c r="B22" s="5" t="n">
        <v>-222898</v>
      </c>
      <c r="C22" s="5" t="n">
        <v>-219388</v>
      </c>
    </row>
    <row r="23" spans="1:3">
      <c r="A23" s="3" t="s">
        <v>101</v>
      </c>
    </row>
    <row r="24" spans="1:3">
      <c r="A24" s="4" t="s">
        <v>102</v>
      </c>
      <c r="B24" s="5" t="n">
        <v>-3897</v>
      </c>
      <c r="C24" s="5" t="n">
        <v>-3235</v>
      </c>
    </row>
    <row r="25" spans="1:3">
      <c r="A25" s="4" t="s">
        <v>103</v>
      </c>
      <c r="B25" s="5" t="n">
        <v>-3897</v>
      </c>
      <c r="C25" s="5" t="n">
        <v>-3235</v>
      </c>
    </row>
    <row r="26" spans="1:3">
      <c r="A26" s="3" t="s">
        <v>104</v>
      </c>
    </row>
    <row r="27" spans="1:3">
      <c r="A27" s="4" t="s">
        <v>105</v>
      </c>
      <c r="B27" s="5" t="n">
        <v>28148</v>
      </c>
      <c r="C27" s="5" t="n">
        <v>70500</v>
      </c>
    </row>
    <row r="28" spans="1:3">
      <c r="A28" s="4" t="s">
        <v>106</v>
      </c>
      <c r="B28" s="5" t="n">
        <v>76940</v>
      </c>
      <c r="C28" s="5" t="n">
        <v>0</v>
      </c>
    </row>
    <row r="29" spans="1:3">
      <c r="A29" s="4" t="s">
        <v>107</v>
      </c>
      <c r="B29" s="5" t="n">
        <v>80000</v>
      </c>
      <c r="C29" s="5" t="n">
        <v>10000</v>
      </c>
    </row>
    <row r="30" spans="1:3">
      <c r="A30" s="4" t="s">
        <v>108</v>
      </c>
      <c r="B30" s="5" t="n">
        <v>46000</v>
      </c>
      <c r="C30" s="5" t="n">
        <v>142500</v>
      </c>
    </row>
    <row r="31" spans="1:3">
      <c r="A31" s="4" t="s">
        <v>109</v>
      </c>
      <c r="B31" s="5" t="n">
        <v>231088</v>
      </c>
      <c r="C31" s="5" t="n">
        <v>223000</v>
      </c>
    </row>
    <row r="32" spans="1:3">
      <c r="A32" s="4" t="s">
        <v>110</v>
      </c>
      <c r="B32" s="5" t="n">
        <v>4293</v>
      </c>
      <c r="C32" s="5" t="n">
        <v>377</v>
      </c>
    </row>
    <row r="33" spans="1:3">
      <c r="A33" s="4" t="s">
        <v>111</v>
      </c>
      <c r="B33" s="5" t="n">
        <v>1758</v>
      </c>
      <c r="C33" s="5" t="n">
        <v>901</v>
      </c>
    </row>
    <row r="34" spans="1:3">
      <c r="A34" s="4" t="s">
        <v>112</v>
      </c>
      <c r="B34" s="5" t="n">
        <v>6051</v>
      </c>
      <c r="C34" s="5" t="n">
        <v>1278</v>
      </c>
    </row>
    <row r="35" spans="1:3">
      <c r="A35" s="3" t="s">
        <v>113</v>
      </c>
    </row>
    <row r="36" spans="1:3">
      <c r="A36" s="4" t="s">
        <v>114</v>
      </c>
      <c r="B36" s="5" t="n">
        <v>0</v>
      </c>
      <c r="C36" s="5" t="n">
        <v>0</v>
      </c>
    </row>
    <row r="37" spans="1:3">
      <c r="A37" s="4" t="s">
        <v>115</v>
      </c>
      <c r="B37" s="5" t="n">
        <v>0</v>
      </c>
      <c r="C37" s="5" t="n">
        <v>0</v>
      </c>
    </row>
    <row r="38" spans="1:3">
      <c r="A38" s="3" t="s">
        <v>116</v>
      </c>
    </row>
    <row r="39" spans="1:3">
      <c r="A39" s="4" t="s">
        <v>117</v>
      </c>
      <c r="B39" s="5" t="n">
        <v>115065</v>
      </c>
      <c r="C39" s="5" t="n">
        <v>0</v>
      </c>
    </row>
    <row r="40" spans="1:3">
      <c r="A40" s="4" t="s">
        <v>118</v>
      </c>
      <c r="B40" s="5" t="n">
        <v>25000</v>
      </c>
      <c r="C40" s="5" t="n">
        <v>0</v>
      </c>
    </row>
    <row r="41" spans="1:3">
      <c r="A41" s="4" t="s">
        <v>119</v>
      </c>
      <c r="B41" s="7" t="n">
        <v>23918</v>
      </c>
      <c r="C4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6:35:39Z</dcterms:created>
  <dcterms:modified xmlns:dcterms="http://purl.org/dc/terms/" xmlns:xsi="http://www.w3.org/2001/XMLSchema-instance" xsi:type="dcterms:W3CDTF">2017-05-22T16:35:39Z</dcterms:modified>
</cp:coreProperties>
</file>